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sheetId="6" r:id="rId6"/>
    <s:sheet name="Summary of Significant Accounti" sheetId="7" r:id="rId7"/>
    <s:sheet name="Fair Value Measurements" sheetId="8" r:id="rId8"/>
    <s:sheet name="Balance Sheet Components" sheetId="9" r:id="rId9"/>
    <s:sheet name="Notes Payable" sheetId="10" r:id="rId10"/>
    <s:sheet name="Stockholders' Equity" sheetId="11" r:id="rId11"/>
    <s:sheet name="Stock-Based Compensation" sheetId="12" r:id="rId12"/>
    <s:sheet name="Discontinued Operations" sheetId="13" r:id="rId13"/>
    <s:sheet name="Net Loss Per Share" sheetId="14" r:id="rId14"/>
    <s:sheet name="Subsequent Events" sheetId="15" r:id="rId15"/>
    <s:sheet name="Summary of Significant Accoun16" sheetId="16" r:id="rId16"/>
    <s:sheet name="Fair Value Measurements (Tables" sheetId="17" r:id="rId17"/>
    <s:sheet name="Balance Sheet Components (Table" sheetId="18" r:id="rId18"/>
    <s:sheet name="Notes Payable (Tables)" sheetId="19" r:id="rId19"/>
    <s:sheet name="Stock-Based Compensation (Table" sheetId="20" r:id="rId20"/>
    <s:sheet name="Net Loss Per Share (Tables)" sheetId="21" r:id="rId21"/>
    <s:sheet name="The Company (Details)" sheetId="22" r:id="rId22"/>
    <s:sheet name="Fair Value Measurements (Fair V" sheetId="23" r:id="rId23"/>
    <s:sheet name="Balance Sheet Components (Avail" sheetId="24" r:id="rId24"/>
    <s:sheet name="Balance Sheet Components (Accru" sheetId="25" r:id="rId25"/>
    <s:sheet name="Notes Payable (Narrative) (Deta" sheetId="26" r:id="rId26"/>
    <s:sheet name="Notes Payable (Schedule of Long" sheetId="27" r:id="rId27"/>
    <s:sheet name="Stockholders' Equity (Details)" sheetId="28" r:id="rId28"/>
    <s:sheet name="Stock-Based Compensation (Stock" sheetId="29" r:id="rId29"/>
    <s:sheet name="Stock-Based Compensation (Sto30" sheetId="30" r:id="rId30"/>
    <s:sheet name="Stock-Based Compensation (Valua" sheetId="31" r:id="rId31"/>
    <s:sheet name="Stock-Based Compensation (Addit" sheetId="32" r:id="rId32"/>
    <s:sheet name="Discontinued Operations (Detail" sheetId="33" r:id="rId33"/>
    <s:sheet name="Net Loss Per Share (Schedule of" sheetId="34" r:id="rId34"/>
    <s:sheet name="Net Loss Per Share (Schedule 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6</t>
  </si>
  <si>
    <t>Oct. 31, 2016</t>
  </si>
  <si>
    <t>Document and Entity Information [Abstract]</t>
  </si>
  <si>
    <t>Entity Registrant Name</t>
  </si>
  <si>
    <t>Ocera Therapeutic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Short-term investments, available-for-sale</t>
  </si>
  <si>
    <t>Prepaid expenses and other current assets</t>
  </si>
  <si>
    <t>Total current assets</t>
  </si>
  <si>
    <t>Property and equipment, net</t>
  </si>
  <si>
    <t>Deposits</t>
  </si>
  <si>
    <t>Goodwill</t>
  </si>
  <si>
    <t>Total assets</t>
  </si>
  <si>
    <t>Current liabilities:</t>
  </si>
  <si>
    <t>Accounts payable</t>
  </si>
  <si>
    <t>Accrued liabilities</t>
  </si>
  <si>
    <t>Notes payable - short term</t>
  </si>
  <si>
    <t>Total current liabilities</t>
  </si>
  <si>
    <t>Notes payable - long term</t>
  </si>
  <si>
    <t>Other liabilities</t>
  </si>
  <si>
    <t>Total liabilities</t>
  </si>
  <si>
    <t>Stockholders' equity:</t>
  </si>
  <si>
    <t>Preferred stock - $0.00001 par value, 5,000,000 shares authorized and no shares issued or outstanding.</t>
  </si>
  <si>
    <t>Common stock - $0.00001 par value, 100,000,000 shares authorized, 23,075,831 issued and outstanding at September 30, 2016 and 20,695,160 shares issued and outstanding at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5</t>
  </si>
  <si>
    <t>Income Statement [Abstract]</t>
  </si>
  <si>
    <t>Royalty revenue</t>
  </si>
  <si>
    <t>Operating expenses:</t>
  </si>
  <si>
    <t>Research and development</t>
  </si>
  <si>
    <t>General and administrative</t>
  </si>
  <si>
    <t>Amortization of intangibles</t>
  </si>
  <si>
    <t>Total operating expenses</t>
  </si>
  <si>
    <t>Other (expense) income:</t>
  </si>
  <si>
    <t>Interest and other income</t>
  </si>
  <si>
    <t>Interest and other expense</t>
  </si>
  <si>
    <t>Other (expense) income, net</t>
  </si>
  <si>
    <t>Net loss from continuing operations</t>
  </si>
  <si>
    <t>Net income from discontinued operations (See Note 8)</t>
  </si>
  <si>
    <t>Net loss</t>
  </si>
  <si>
    <t>Net loss per share:</t>
  </si>
  <si>
    <t>Net loss per share from continuing operations, basic and diluted (in usd per share)</t>
  </si>
  <si>
    <t>Net income per share from discontinued operations, basic and diluted (in usd per share)</t>
  </si>
  <si>
    <t>Net loss per share, basic and diluted (in usd per share)</t>
  </si>
  <si>
    <t>Weighted average number of shares used to compute net loss per share of common stock, basic and diluted (in shares)</t>
  </si>
  <si>
    <t>Comprehensive loss:</t>
  </si>
  <si>
    <t>Unrealized (loss) gain on investments</t>
  </si>
  <si>
    <t>Comprehensive loss</t>
  </si>
  <si>
    <t>Condensed Consolidated Statements of Cash Flows - USD ($) $ in Thousands</t>
  </si>
  <si>
    <t>Operating activities</t>
  </si>
  <si>
    <t>Adjustments to reconcile net loss to net cash used in operating activities:</t>
  </si>
  <si>
    <t>Net income from discontinued operations</t>
  </si>
  <si>
    <t>Depreciation</t>
  </si>
  <si>
    <t>Stock-based compensation</t>
  </si>
  <si>
    <t>Amortization of premium on marketable securities</t>
  </si>
  <si>
    <t>Amortization of debt discount</t>
  </si>
  <si>
    <t>Changes in operating assets and liabilities:</t>
  </si>
  <si>
    <t>Prepaid expenses and other assets</t>
  </si>
  <si>
    <t>Accrued and other liabilities</t>
  </si>
  <si>
    <t>Net cash used in continuing operating activities</t>
  </si>
  <si>
    <t>Net cash provided by discontinued operating activities</t>
  </si>
  <si>
    <t>Investing activities</t>
  </si>
  <si>
    <t>Purchases of property and equipment</t>
  </si>
  <si>
    <t>Purchases of marketable securities</t>
  </si>
  <si>
    <t>Proceeds from maturities of marketable securities</t>
  </si>
  <si>
    <t>Deposits on equipment</t>
  </si>
  <si>
    <t>Net cash provided by investing activities</t>
  </si>
  <si>
    <t>Financing activities</t>
  </si>
  <si>
    <t>Proceeds from sale of common stock, net of underwriting discounts and issuance cost</t>
  </si>
  <si>
    <t>Proceeds from notes payable, net</t>
  </si>
  <si>
    <t>Proceeds from exercise of common stock options</t>
  </si>
  <si>
    <t>Net cash provided by financing activities</t>
  </si>
  <si>
    <t>Net (decrease) increase in cash and cash equivalents</t>
  </si>
  <si>
    <t>Cash and cash equivalents—beginning of period</t>
  </si>
  <si>
    <t>Cash and cash equivalents—end of period</t>
  </si>
  <si>
    <t>Supplemental disclosures of cash flow information</t>
  </si>
  <si>
    <t>Cash paid for interest</t>
  </si>
  <si>
    <t>Supplemental schedule of noncash investing and financing activities</t>
  </si>
  <si>
    <t>Fair value of warrants issued in connection with notes payable</t>
  </si>
  <si>
    <t>Issuance costs related to at the market equity program in accounts payable and accrued expenses</t>
  </si>
  <si>
    <t>Unrealized gain on investments</t>
  </si>
  <si>
    <t>The Company</t>
  </si>
  <si>
    <t>Organization, Consolidation and Presentation of Financial Statements [Abstract]</t>
  </si>
  <si>
    <t>The Company Ocera Therapeutics, Inc. (the "Company") is a clinical-stage biopharmaceutical company focused on the development and commercialization of OCR-002 (ornithine phenylacetate). OCR-002 is an ammonia scavenger which has been granted orphan drug designation and Fast Track status by the U.S. Food and Drug Administration for the treatment of hyperammonemia and resultant hepatic encephalopathy in patients with liver cirrhosis, acute liver failure and acute-on-chronic liver disease. On July 15, 2013, Terrapin Acquisition, Inc., a Delaware corporation (“Merger Sub”), a wholly owned subsidiary of Tranzyme, Inc., a Delaware corporation (“Tranzyme”), completed its merger (the “Merger”) with and into Ocera Therapeutics, Inc., a private Delaware corporation (“Private Ocera”). Private Ocera was considered the acquiring company in the Merger for accounting purposes. In connection with the Merger, the combined company changed its name to Ocera Therapeutics, Inc. and the name of Private Ocera was changed to Ocera Subsidiary, Inc. (“Ocera Subsidiary”). 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 The Company has a limited operating history and the sales and income potential of the Company's business and market are unproven. As of September 30, 2016 , the Company has incurred losses since inception of $ 153.2 million . The Company anticipates that it will continue to incur net losses into the foreseeable future as it continues its efforts to develop and commercialize OCR-002 and as it expands its corporate infrastructure. Based on the Company's current operating plan, the Company believes its working capital is sufficient to fund its operations through at least the next twelve months.</t>
  </si>
  <si>
    <t>Summary of Significant Accounting Policies</t>
  </si>
  <si>
    <t>Accounting Policies [Abstract]</t>
  </si>
  <si>
    <t>Summary of Significant Accounting Policies Basis of Presentation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Accordingly, they do not include all of the information and footnotes required by U.S. GAAP for complete financial statements. This quarterly report should be read in conjunction with the consolidated financial statements and related notes included in the Company’s annual report on Form 10-K for the year ended December 31, 2015. Unaudited Interim Financial Information The accompanying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 Use of Estimates The preparation of financial statements in conformity with U.S. GAAP requires management to make estimates and assumptions that affect the amounts reported in the financial statements and accompanying notes. Actual results could differ from those estimates. Investments in Marketable Securities All investments in marketable securities have been classified as "available-for-sale" and are carried at estimated fair value as determined based upon quoted market prices or pricing models for similar securities. Unrealized gains and losses are excluded from earnings and are reported as a component of accumulated comprehensive income. Realized gains and losses and declines in fair value judged to be other than temporary, if any, on investments in marketable securities are included in interest and other income (expense), net. The cost of securities sold is based on the specific-identification method. Interest earned on investments in marketable securities is included in interest and other income. Recent Accounting Pronouncements Occasionally, new accounting standards are issued or proposed by the Financial Accounting Standards Board (the "FASB"), or other standards setting bodies that the Company adopts by the effective date specified within the standard. Unless otherwise discussed, standards that do not require adoption until a future date are not expected to have a material impact on the Company's condensed consolidated financial statements upon adoption. Recent Accounting Updates Not Yet Effective In August 2016, the FASB issued Accounting Standards Update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is currently evaluating the impact that the adoption of this standard will have on its condensed consolidated financial statements. In March 2016, the FASB issued ASU 2016-06, Derivatives and Hedging (Topic 815),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e new standard simplifies the embedded derivative analysis for debt instruments containing contingent call or put options by removing the requirement to assess whether a contingent event is related to interest rates or credit risks.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densed consolidated financial statements. In March 2016, the FASB issued ASU 2016-09, Improvements to Employee Share-Based Payment Accounting (Topic 718), Compensation - Stock Compensation.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is currently evaluating the impact that the adoption of this standard will have on its condensed consolidated financial statement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densed consolidated financial statements. In May 2014, the FASB issued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2016-08 Revenue From Contracts With Customers : Principal vs. Agent Considerations and ASU 2016-10 Revenue From Contracts with Customers: Identifying Performance Obligations and Licensing to provide supplemental adoption guidance and clarification to ASU 2014-09. The Company is currently evaluating the impact that the adoption of this standard will have on its condensed consolidated financial statements.</t>
  </si>
  <si>
    <t>Fair Value Measurements</t>
  </si>
  <si>
    <t>Fair Value Disclosures [Abstract]</t>
  </si>
  <si>
    <t>Fair Value Measurements Financial assets and liabilities are recorded at fair value. The carrying amounts of certain of the Company's financial instruments, including cash and cash equivalents, prepaid expenses and other current assets, accounts payable, and accrued liabilities and deferred revenue, approximate their fair value due to their short maturities. Short-term and long-term debt are reported at their respective amortized cost on its condensed consolidated balance sheets. The remaining financial instruments are reported on its condensed consolidated balance sheets at amounts that approximate current fair values. The following tables present information about the Company’s financial assets measured at fair value on a recurring basis as of September 30, 2016 , and December 31, 2015,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Inputs which include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which require the reporting entity to develop its own assumptions. None of the Company’s non-financial assets and liabilities are recorded at fair value on a non-recurring basis. No transfers between fair value hierarchy levels have occurred during the periods presented. Assets measured at fair value on a recurring basis as of September 30, 2016 consisted of the following (in thousands): Balance as of September 30, 2016 Quoted Prices in Active Markets for Identical Assets (Level 1) Significant Other Observable Inputs (Level 2) Significant Unobservable Inputs (Level 3) Assets: Money market funds $ 28,599 $ 28,599 $ — $ — Commercial paper 1,493 — 1,493 — Corporate debt securities 3,008 — 3,008 — $ 33,100 $ 28,599 $ 4,501 $ — Assets measured at fair value on a recurring basis as of December 31, 2015 consisted of the following (in thousands): Balance as of December 31, 2015 Quoted Prices in Active Markets for Identical Assets (Level 1) Significant Other Observable Inputs (Level 2) Significant Unobservable Inputs (Level 3) Assets: Money market funds $ 34,806 $ 34,806 $ — $ — Corporate debt securities 7,415 — 7,415 — $ 42,221 $ 34,806 $ 7,415 $ — The Company estimates the fair value of commercial paper and corporate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 quotes on the same or similar securities; issuer credit spreads; benchmark securities; prepayment or default projections based on historical data; and other observable inputs. The estimated fair value of the Company's notes payable, considering level 2 inputs, approximates their carrying value based upon the borrowing terms and conditions currently available to the Company.</t>
  </si>
  <si>
    <t>Balance Sheet Components</t>
  </si>
  <si>
    <t>Balance Sheet Related Disclosures [Abstract]</t>
  </si>
  <si>
    <t>Balance Sheet Components Investments in Marketable Securities The following table summarizes the Company's available for sale investments as of September 30, 2016 (in thousands): Maturity (in years) Amortized Cost Unrealized Gains Unrealized Losses Estimated Fair Value Short-term investments: Commercial paper 1 or less $ 1,493 $ — $ — $ 1,493 Corporate debt securities 1 or less 1,757 — (1 ) 1,756 Total short-term investments $ 3,250 $ — $ (1 ) $ 3,249 The following table summarizes the Company's available for sale investments as of December 31, 2015 (in thousands): Maturity (in years) Amortized Cost Unrealized Gains Unrealized Losses Estimated Fair Value Short-term investments: Corporate debt securities 1 or less $ 7,420 $ — $ (5 ) $ 7,415 Total short-term investments $ 7,420 $ — $ (5 ) $ 7,415 At each reporting date, the Company reviews its investments for impairment to determine if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that it would not be required to sell such securities before recovery of its amortized cost. There have been no other-than-temporary losses recognized in earnings in any of the periods presented. Accrued Liabilities Accrued liabilities consisted of the following (in thousands): September 30, December 31, 2016 2015 Clinical trials $ 2,152 $ 1,666 Compensation and related expenses 832 993 Professional services 194 319 Interest expense and other 77 155 Total accrued liabilities $ 3,255 $ 3,133</t>
  </si>
  <si>
    <t>Notes Payable</t>
  </si>
  <si>
    <t>Debt Disclosure [Abstract]</t>
  </si>
  <si>
    <t>Notes Payable On July 30, 2015, the Company and Ocera Subsidiary entered into a Loan and Security Agreement (the “Loan Agreement”) with Oxford Finance LLC (“Oxford”) and Silicon Valley Bank (“SVB”) (collectively, the “Lenders”). The Loan Agreement provides for up to $20.0 million in new term loans (the “Term Loan Facility”), $ 10.0 million of which was funded on July 30, 2015. The remaining $10.0 million is available for draw until December 31, 2016 at the Company’s discretion, subject to achievement of certain financial and clinical milestones. The milestones will be satisfied if the Company (a) has raised proceeds of at least $15.0 million from the sale of equity securities or upfront payments from a partnership agreement and (b) achieved positive data from its ongoing Phase 2b clinical trial of OCR-002. The annual interest rate for the initial $10.0 million funding is 8.275% , and the interest rate for the second tranche will be fixed upon drawdown at an annual rate that is greater of 8.275% or 8.085% plus the 30-day U.S. LIBOR rate. Loan payments are interest-only until February 1, 2017, followed by 30 equal monthly payments of principal and interest through the scheduled maturity date of August 1, 2019 if the second tranche is not drawn. If the second tranche is drawn, the interest-only period continues to August 1, 2017, followed by 24 equal monthly payments. In addition, a final payment equal to 3% of the aggregate amount drawn will be due at maturity or on earlier repayment. If the Company prepays all or a portion of the loans, a prepayment fee of between 1% and 3 % of the principal amount prepaid will also be due depending on the timing of the prepayment. At the initial funding, the Company received net proceeds of $9.7 million after fees and expenses. These fees and expenses are being accounted for as a debt discount and classified within notes payable on the Company’s condensed consolidated balance sheet. Legal and consulting fees are presented in the condensed consolidated balance sheet as a direct deduction from the carrying amount of the notes liability, consistent with debt discounts. Debt discounts, issuance costs and the final payment are being amortized or accreted as interest expense over the term of the loan using the effective interest method. In connection with the Loan Agreement, the Company issued the Lenders warrants to purchase an aggregate of 97,680 shares of the Company's common stock at an exercise price of $4.095 per share. The Company recorded $0.3 million for the warrants as debt discount within notes payable and an increase to additional paid-in capital on the Company’s condensed consolidated balance sheet. As of September 30, 2016, the warrants remained outstanding and exercisable. The debt discount is being amortized as interest expense over the term of the Term Loan Facility using the effective interest method. The Term Loan Facility is secured by substantially all of the assets of the Company and its subsidiaries, except that the collateral does not include any intellectual property held by the Company or its subsidiary. However, the Company has agreed not to encumber any of the intellectual property of the Company or its subsidiary. The Loan Agreement contains customary representations, warranties and covenants by the Company, and customary indemnification obligations and events of default. The Company was in compliance with all covenants set forth in the Loan Agreement as of September 30, 2016 . The Company recorded interest expense related to the Term Loan Facility of $0.3 million for the three months ended September 30, 2016 , and $0.8 million for the nine months ended September 30, 2016 . The Company recorded $0.2 million of interest expense for the three and the nine months ended September 30, 2015. The annual effective interest rate on the note payable, including the amortization of the debt discounts and accretion of the final payments, is 11.72% . Future minimum payments under the Loan Agreement as of September 30, 2016 are as follows ( in thousands): Years ending December 31: 2016 (remaining three months) $ 207 2017 3,839 2018 4,442 2019 3,261 Total future minimum payments 11,749 Less amount representing interest 1,749 Notes payable, gross 10,000 Unamortized discount on notes payable (348 ) Notes payable, balance 9,652 Less current portion of notes payable 1,963 Non-current portion of notes payable $ 7,689</t>
  </si>
  <si>
    <t>Stockholders' Equity</t>
  </si>
  <si>
    <t>Equity [Abstract]</t>
  </si>
  <si>
    <t>Stockholders' Equity On May 15, 2015, the Company entered into a sales agreement (the “Sales Agreement”) with Cowen and Company, LLC (“Cowen”), pursuant to which the Company may issue and sell shares of its common stock having aggregate sales proceeds of up to $25.0 million from time to time through an “at the market” equity program under which Cowen acts as sales agent. During the nine months ended September 30, 2016 , the Company sold an aggregate of 2,340,980 shares of common stock under the Sales Agreement, at an average price of approximately $2.68 per share, for gross proceeds of $6.3 million and net proceeds of $6.0 million after deducting commissions and other transactions costs. During the nine months ended September 30, 2015, proceeds from issuance of common stock under the Sales Agreement were $2.5 million after deducting commissions and other transaction costs. As of September 30, 2016 , $15.0 million of common stock remained available to be sold under the Sales Agreement, subject to certain conditions specified therein. In September 2016, the Company issued 15,753 shares of common stock pursuant to the cashless exercise of certain warrants at an exercise price of $0.67 price per share.</t>
  </si>
  <si>
    <t>Stock-Based Compensation</t>
  </si>
  <si>
    <t>Disclosure of Compensation Related Costs, Share-based Payments [Abstract]</t>
  </si>
  <si>
    <t>Stock-Based Compensation The Company’s stock option awards activity and related information for the nine months ended September 30, 2016 were as follows (in thousands, except share and per share data): Weighted-avg. Shares Weighted-avg. Remaining Aggregate Available Stock Options Exercise Price Contractual Intrinsic for Grant Outstanding Per Share Life (in Years) Value Balance at December 31, 2015 1,299,301 2,429,511 $ 7.00 8.01 $ 287 Additional shares authorized 1,400,000 — Stock options granted (1,537,000 ) 1,537,000 $ 2.94 Stock options canceled 354,951 (354,951 ) $ 7.00 Stock options exercised — (23,938 ) $ 1.09 Balance at September 30, 2016 1,517,252 3,587,622 $ 5.30 7.88 $ 230 At September 30, 2016: Vested and expected to vest 3,474,777 $ 5.36 7.84 $ 228 Exercisable 1,532,114 $ 7.16 6.48 $ 187 The aggregate intrinsic value of options exercised under all option plans was $42,000 for the nine months ended September 30, 2016 determined as of the date of option exercise. No options were exercised during the nine months ended September 30, 2015. The Company recognized stock-based compensation expense within the condensed consolidated statements of operations and comprehensive loss as follows (in thousands): Three Months Ended September 30, Nine Months Ended September 30, 2016 2015 2016 2015 Research and development $ 139 $ 192 $ 516 $ 456 General and administrative 864 766 2,652 2,404 Total $ 1,003 $ 958 $ 3,168 $ 2,860 At September 30, 2016 , there were 111,000 unvested options outstanding with performance conditions related to the achievement of certain clinical milestones. During the three and nine months ended September 30, 2016 , stock-based compensation expense recorded for theses performance-based options was insignificant to the interim condensed consolidated financial statements. In April 2016, the Company’s board of directors approved an amendment and restatement of the Company’s Fourth Amended and Restated 2011 Stock Option and Incentive Plan (the “2011 Plan”) to, among other things, increase the maximum number of shares that may be issued under the 2011 Plan from 3,602,328 to 5,002,328 shares. The amendment and restatement of the 2011 Plan was approved by the Company’s stockholders on June 14, 2016 . As of September 30, 2016 , there was unrecognized stock-based compensation expense of $6.2 million related to stock options. The Company expects to recognize those costs over a weighted average period of 2.16 years. Stock-based compensation expense for stock options is estimated at the grant date based on the fair value using the Black-Scholes option pricing model. The fair value of employee stock options is being amortized on a straight-line basis over the requisite service period of the awards. The fair value of all stock options granted was estimated using the following ranges of weighted-average assumptions: Three Months Ended Nine Months Ended 2016 2015 2016 2015 Expected dividend yield — — — — Risk-free interest rates 0.59% - 1.39% 1.59% - 1.64% 0.59% - 1.97% 1.52% - 2.08% Expected term in years 0.95 - 4.43 5.52 - 6.08 0.95 - 8.14 5.49 - 8.06 Expected volatility 73% - 87% 78% - 80% 73% - 94% 78% - 92% On January 6, 2016 , the Company granted certain of its executive officers non-qualified stock options to purchase 206,625 shares of the Company’s common stock that vest on a monthly basis in equal installments over 48 months following the grant date if the Company's stock price equals or exceeds $6.00 for 20 consecutive trading days on or before June 30, 2017 . The options expire ten years from the date of the grant. The fair values of these options were determined using a Monte Carlo simulation model incorporating the following ranges of weighted-average assumptions: Nine Months Ended Expected dividend yield — Risk-free interest rates 1.82% - 2.05% Expected term in years 6.02 - 8.00 Expected volatility 77% - 89% Weighted-average fair value per share 1.33 - 1.42 The estimated expense for these awards is being recognized on an accelerated basis over the estimated requisite service period, with no adjustments in the future periods based upon the Company's actual common stock price. The Company recorded $0.1 million in stock-based compensation expense during the nine months ended September 30, 2016 in connection with such awards. Stock-based compensation expense related to these awards was insignificant during the three months ended September 30, 2016 .</t>
  </si>
  <si>
    <t>Discontinued Operations</t>
  </si>
  <si>
    <t>Discontinued Operations and Disposal Groups [Abstract]</t>
  </si>
  <si>
    <t xml:space="preserve"> Discontinued Operations On September 11, 2013, the Company announced a restructuring plan related to the operations of Tranzyme Pharma Inc. (“Tranzyme Pharma”). 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 In 2014, the Company completed its obligations under the Technology Transfer and License Agreement with Genentech and Roche and recognized a gain on disposal of assets of $1.1 million within discontinued operations. There was $0.2 million in income recorded in discontinued operations for the three and nine months ended September 30, 2015 that relates to certain foreign research credits received.</t>
  </si>
  <si>
    <t>Net Loss Per Share</t>
  </si>
  <si>
    <t>Earnings Per Share [Abstract]</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have been excluded from the computation of diluted net loss per share as the effect of their inclusion would be anti-dilutive. For all periods presented, diluted and basic net loss per share were identical due to the Company’s net loss position. The following table presents the computation of net loss per share (in thousands, except share and per share data): Three Months Ended Nine Months Ended 2016 2015 2016 2015 Numerator Net loss from continuing operations $ (7,125 ) $ (6,793 ) $ (21,742 ) $ (19,666 ) Net income from discontinued operations — 219 — 219 Net loss $ (7,125 ) $ (6,574 ) $ (21,742 ) $ (19,447 ) Denominator Weighted average common shares outstanding used to compute net loss per share, basic and diluted 22,096,610 20,183,939 21,532,953 19,902,815 Net loss per share of common stock, basic and diluted Net loss per share from continuing operations $ (0.32 ) $ (0.34 ) $ (1.01 ) $ (0.99 ) Net income per share from discontinued operations — 0.01 — 0.01 Net loss per share $ (0.32 ) $ (0.33 ) $ (1.01 ) $ (0.98 ) The following weighted average outstanding shares of potentially dilutive securities were excluded from the computation of diluted net loss per share of common stock for the periods presented as the effect of their inclusion would have been anti-dilutive: Three Months Ended Nine Months Ended 2016 2015 2016 2015 Common stock warrants 1,021,651 997,839 1,024,705 954,345 Common stock options 3,646,426 2,340,054 3,652,762 2,134,428 Total 4,668,077 3,337,893 4,677,467 3,088,773 The Company has utilized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for the three and nine months ended September 30, 2015.</t>
  </si>
  <si>
    <t>Subsequent Events</t>
  </si>
  <si>
    <t>Subsequent Events [Abstract]</t>
  </si>
  <si>
    <t>Subsequent Events Pursuant to the Company's "at the market" equity program, since September 30, 2016, the Company has sold an aggregate of 68,107 shares of common stock under the Sales Agreement at an average price of approximately $2.60 per share for gross proceeds of approximately $0.2 million . In September 2014, the Company entered into an asset license and purchase agreement for the sale and license of ulimorelin (the “Lyric Agreement”), the former lead compound of Tranzyme, to Lyric Pharmaceuticals, Inc. (“Lyric”). In October 2016, Lyric achieved a milestone under the Lyric Agreement, and accordingly, the Company will record $0.1 million in related milestone revenue during the fourth quarter of 2016. In October 2016, the Company assigned its rights to certain non-core intellectual property acquired in the Merger with Tranzyme to GE Healthcare Dharmacon, Inc. (“GE”), formerly known as Open Biosystems, Inc. In connection with the assignment, the Company’s existing license and marketing agreement with GE terminated and all future royalty payments payable from GE to the Company will cease. In consideration for the assignment, the Company will receive a one-time payment of $0.5 million from GE.</t>
  </si>
  <si>
    <t>Summary of Significant Accounting Policies (Policies)</t>
  </si>
  <si>
    <t>Basis of Presentation</t>
  </si>
  <si>
    <t>Basis of Presentation The accompanying unaudited condensed consolidated financial statements of the Company and its wholly-owned subsidiary have been prepared in accordance with United States of America generally accepted accounting principles ("U.S. GAAP") for interim financial statements and pursuant to the rules and regulations of the Securities and Exchange Commission. Accordingly, they do not include all of the information and footnotes required by U.S. GAAP for complete financial statements. This quarterly report should be read in conjunction with the consolidated financial statements and related notes included in the Company’s annual report on Form 10-K for the year ended December 31, 2015.</t>
  </si>
  <si>
    <t>Consolidation</t>
  </si>
  <si>
    <t>Unaudited Interim Financial Information The accompanying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 or interim perio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Short-term investments</t>
  </si>
  <si>
    <t>Investments in Marketable Securities All investments in marketable securities have been classified as "available-for-sale" and are carried at estimated fair value as determined based upon quoted market prices or pricing models for similar securities. Unrealized gains and losses are excluded from earnings and are reported as a component of accumulated comprehensive income. Realized gains and losses and declines in fair value judged to be other than temporary, if any, on investments in marketable securities are included in interest and other income (expense), net. The cost of securities sold is based on the specific-identification method. Interest earned on investments in marketable securities is included in interest and other income</t>
  </si>
  <si>
    <t>New Accounting Pronouncements</t>
  </si>
  <si>
    <t>Recent Accounting Pronouncements Occasionally, new accounting standards are issued or proposed by the Financial Accounting Standards Board (the "FASB"), or other standards setting bodies that the Company adopts by the effective date specified within the standard. Unless otherwise discussed, standards that do not require adoption until a future date are not expected to have a material impact on the Company's condensed consolidated financial statements upon adoption. Recent Accounting Updates Not Yet Effective In August 2016, the FASB issued Accounting Standards Update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The Company is currently evaluating the impact that the adoption of this standard will have on its condensed consolidated financial statements. In March 2016, the FASB issued ASU 2016-06, Derivatives and Hedging (Topic 815), Contingent Put and Call Options in Debt Instruments.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e new standard simplifies the embedded derivative analysis for debt instruments containing contingent call or put options by removing the requirement to assess whether a contingent event is related to interest rates or credit risks. This guidance should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is currently evaluating the impact that the adoption of this standard will have on its condensed consolidated financial statements. In March 2016, the FASB issued ASU 2016-09, Improvements to Employee Share-Based Payment Accounting (Topic 718), Compensation - Stock Compensation.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Company is currently evaluating the impact that the adoption of this standard will have on its condensed consolidated financial statements. In February 2016, the FASB issued ASU 2016-02, Leases, to increase transparency and comparability among organizations by requiring recognition of lease assets and lease liabilities on the balance sheet and disclosure of key information about leasing arrangements. The standard will become effective for interim and annual periods beginning after December 15, 2018, with early adoption permitted. The guidance is required to be adopted at the earliest period presented using a modified retrospective approach. The Company is currently evaluating the impact of the adoption of this standard on its condensed consolidated financial statements. In May 2014, the FASB issued ASU 2014-09,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doption is permitted in 2017. Entities have the option of using either a full retrospective or a modified retrospective approach to adopt this new guidance. In March and April 2016, the FASB issued ASU 2016-08 Revenue From Contracts With Customers : Principal vs. Agent Considerations and ASU 2016-10 Revenue From Contracts with Customers: Identifying Performance Obligations and Licensing to provide supplemental adoption guidance and clarification to ASU 2014-09. The Company is currently evaluating the impact that the adoption of this standard will have on its condensed consolidated financial statements.</t>
  </si>
  <si>
    <t>Earnings Per Share</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have been excluded from the computation of diluted net loss per share as the effect of their inclusion would be anti-dilutive.</t>
  </si>
  <si>
    <t>Fair Value Measurements (Tables)</t>
  </si>
  <si>
    <t>Schedule of Fair Value, Assets and Liabilities Measured on Recurring Basis</t>
  </si>
  <si>
    <t>Assets measured at fair value on a recurring basis as of September 30, 2016 consisted of the following (in thousands): Balance as of September 30, 2016 Quoted Prices in Active Markets for Identical Assets (Level 1) Significant Other Observable Inputs (Level 2) Significant Unobservable Inputs (Level 3) Assets: Money market funds $ 28,599 $ 28,599 $ — $ — Commercial paper 1,493 — 1,493 — Corporate debt securities 3,008 — 3,008 — $ 33,100 $ 28,599 $ 4,501 $ — Assets measured at fair value on a recurring basis as of December 31, 2015 consisted of the following (in thousands): Balance as of December 31, 2015 Quoted Prices in Active Markets for Identical Assets (Level 1) Significant Other Observable Inputs (Level 2) Significant Unobservable Inputs (Level 3) Assets: Money market funds $ 34,806 $ 34,806 $ — $ — Corporate debt securities 7,415 — 7,415 — $ 42,221 $ 34,806 $ 7,415 $ —</t>
  </si>
  <si>
    <t>Balance Sheet Components (Tables)</t>
  </si>
  <si>
    <t>Available-for-sale Securities</t>
  </si>
  <si>
    <t>The following table summarizes the Company's available for sale investments as of September 30, 2016 (in thousands): Maturity (in years) Amortized Cost Unrealized Gains Unrealized Losses Estimated Fair Value Short-term investments: Commercial paper 1 or less $ 1,493 $ — $ — $ 1,493 Corporate debt securities 1 or less 1,757 — (1 ) 1,756 Total short-term investments $ 3,250 $ — $ (1 ) $ 3,249 The following table summarizes the Company's available for sale investments as of December 31, 2015 (in thousands): Maturity (in years) Amortized Cost Unrealized Gains Unrealized Losses Estimated Fair Value Short-term investments: Corporate debt securities 1 or less $ 7,420 $ — $ (5 ) $ 7,415 Total short-term investments $ 7,420 $ — $ (5 ) $ 7,415</t>
  </si>
  <si>
    <t>Schedule of Accrued Liabilities</t>
  </si>
  <si>
    <t>Accrued liabilities consisted of the following (in thousands): September 30, December 31, 2016 2015 Clinical trials $ 2,152 $ 1,666 Compensation and related expenses 832 993 Professional services 194 319 Interest expense and other 77 155 Total accrued liabilities $ 3,255 $ 3,133</t>
  </si>
  <si>
    <t>Notes Payable (Tables)</t>
  </si>
  <si>
    <t>Schedule of Long-term Debt Instruments</t>
  </si>
  <si>
    <t>Future minimum payments under the Loan Agreement as of September 30, 2016 are as follows ( in thousands): Years ending December 31: 2016 (remaining three months) $ 207 2017 3,839 2018 4,442 2019 3,261 Total future minimum payments 11,749 Less amount representing interest 1,749 Notes payable, gross 10,000 Unamortized discount on notes payable (348 ) Notes payable, balance 9,652 Less current portion of notes payable 1,963 Non-current portion of notes payable $ 7,689</t>
  </si>
  <si>
    <t>Stock-Based Compensation (Tables)</t>
  </si>
  <si>
    <t>Summary of stock option activity</t>
  </si>
  <si>
    <t>The Company’s stock option awards activity and related information for the nine months ended September 30, 2016 were as follows (in thousands, except share and per share data): Weighted-avg. Shares Weighted-avg. Remaining Aggregate Available Stock Options Exercise Price Contractual Intrinsic for Grant Outstanding Per Share Life (in Years) Value Balance at December 31, 2015 1,299,301 2,429,511 $ 7.00 8.01 $ 287 Additional shares authorized 1,400,000 — Stock options granted (1,537,000 ) 1,537,000 $ 2.94 Stock options canceled 354,951 (354,951 ) $ 7.00 Stock options exercised — (23,938 ) $ 1.09 Balance at September 30, 2016 1,517,252 3,587,622 $ 5.30 7.88 $ 230 At September 30, 2016: Vested and expected to vest 3,474,777 $ 5.36 7.84 $ 228 Exercisable 1,532,114 $ 7.16 6.48 $ 187</t>
  </si>
  <si>
    <t>Stock-based compensation expense</t>
  </si>
  <si>
    <t>The Company recognized stock-based compensation expense within the condensed consolidated statements of operations and comprehensive loss as follows (in thousands): Three Months Ended September 30, Nine Months Ended September 30, 2016 2015 2016 2015 Research and development $ 139 $ 192 $ 516 $ 456 General and administrative 864 766 2,652 2,404 Total $ 1,003 $ 958 $ 3,168 $ 2,860</t>
  </si>
  <si>
    <t>Stock option valuation assumptions</t>
  </si>
  <si>
    <t>The fair values of these options were determined using a Monte Carlo simulation model incorporating the following ranges of weighted-average assumptions: Nine Months Ended Expected dividend yield — Risk-free interest rates 1.82% - 2.05% Expected term in years 6.02 - 8.00 Expected volatility 77% - 89% Weighted-average fair value per share 1.33 - 1.42 The fair value of all stock options granted was estimated using the following ranges of weighted-average assumptions: Three Months Ended Nine Months Ended 2016 2015 2016 2015 Expected dividend yield — — — — Risk-free interest rates 0.59% - 1.39% 1.59% - 1.64% 0.59% - 1.97% 1.52% - 2.08% Expected term in years 0.95 - 4.43 5.52 - 6.08 0.95 - 8.14 5.49 - 8.06 Expected volatility 73% - 87% 78% - 80% 73% - 94% 78% - 92%</t>
  </si>
  <si>
    <t>Net Loss Per Share (Tables)</t>
  </si>
  <si>
    <t>Schedule of Earnings Per Share, Basic and Diluted</t>
  </si>
  <si>
    <t>The following table presents the computation of net loss per share (in thousands, except share and per share data): Three Months Ended Nine Months Ended 2016 2015 2016 2015 Numerator Net loss from continuing operations $ (7,125 ) $ (6,793 ) $ (21,742 ) $ (19,666 ) Net income from discontinued operations — 219 — 219 Net loss $ (7,125 ) $ (6,574 ) $ (21,742 ) $ (19,447 ) Denominator Weighted average common shares outstanding used to compute net loss per share, basic and diluted 22,096,610 20,183,939 21,532,953 19,902,815 Net loss per share of common stock, basic and diluted Net loss per share from continuing operations $ (0.32 ) $ (0.34 ) $ (1.01 ) $ (0.99 ) Net income per share from discontinued operations — 0.01 — 0.01 Net loss per share $ (0.32 ) $ (0.33 ) $ (1.01 ) $ (0.98 )</t>
  </si>
  <si>
    <t>Schedule of Antidilutive Securities Excluded from Computation of Earnings Per Share</t>
  </si>
  <si>
    <t xml:space="preserve"> Three Months Ended Nine Months Ended 2016 2015 2016 2015 Common stock warrants 1,021,651 997,839 1,024,705 954,345 Common stock options 3,646,426 2,340,054 3,652,762 2,134,428 Total 4,668,077 3,337,893 4,677,467 3,088,773</t>
  </si>
  <si>
    <t>The Company (Details) - USD ($) $ in Thousands</t>
  </si>
  <si>
    <t>Fair Value Measurements (Fair Value) (Details) - Fair Value, Measurements,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ommercial paper</t>
  </si>
  <si>
    <t>Commercial paper | Quoted Prices in Active Markets for Identical Assets (Level 1)</t>
  </si>
  <si>
    <t>Commercial paper | Significant Other Observable Inputs (Level 2)</t>
  </si>
  <si>
    <t>Commercial paper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Balance Sheet Components (Available For Sale Investments) (Details) - Short-term Investments - USD ($) $ in Thousands</t>
  </si>
  <si>
    <t>Schedule of Available-for-sale Securities [Line Items]</t>
  </si>
  <si>
    <t>Amortized Cost</t>
  </si>
  <si>
    <t>Unrealized Gains</t>
  </si>
  <si>
    <t>Unrealized Losses</t>
  </si>
  <si>
    <t>Estimated Fair Value</t>
  </si>
  <si>
    <t>Balance Sheet Components (Accrued Liabilities) (Details) - USD ($) $ in Thousands</t>
  </si>
  <si>
    <t>Clinical trials</t>
  </si>
  <si>
    <t>Compensation and related expenses</t>
  </si>
  <si>
    <t>Professional services</t>
  </si>
  <si>
    <t>Interest expense and other</t>
  </si>
  <si>
    <t>Total accrued liabilities</t>
  </si>
  <si>
    <t>Notes Payable (Narrative) (Details) - USD ($)</t>
  </si>
  <si>
    <t>Jul. 30, 2015</t>
  </si>
  <si>
    <t>Oxford Finance LLC and Silicon Valley Bank</t>
  </si>
  <si>
    <t>Debt Instrument [Line Items]</t>
  </si>
  <si>
    <t>Interest expense</t>
  </si>
  <si>
    <t>Effective interest rate (in percentage)</t>
  </si>
  <si>
    <t>11.72%</t>
  </si>
  <si>
    <t>Notes Payable | Secured Debt | Oxford Finance LLC and Silicon Valley Bank</t>
  </si>
  <si>
    <t>Debt instrument, maximum borrowing capacity</t>
  </si>
  <si>
    <t>Notes payable, gross</t>
  </si>
  <si>
    <t>Remaining borrowing capacity</t>
  </si>
  <si>
    <t>Proceeds from sale of equity</t>
  </si>
  <si>
    <t>Stated interest rate ( in percentage)</t>
  </si>
  <si>
    <t>8.275%</t>
  </si>
  <si>
    <t>Periodic payment terms, balloon payment to be paid, percentage of funded borrowings (in percentage)</t>
  </si>
  <si>
    <t>3.00%</t>
  </si>
  <si>
    <t>Proceeds from debt, net of issuance costs</t>
  </si>
  <si>
    <t>Notes Payable | Secured Debt | Oxford Finance LLC and Silicon Valley Bank | Minimum</t>
  </si>
  <si>
    <t>Early extinguishment of debt, prepayment fee (in percentage)</t>
  </si>
  <si>
    <t>1.00%</t>
  </si>
  <si>
    <t>Notes Payable | Secured Debt | Oxford Finance LLC and Silicon Valley Bank | Maximum</t>
  </si>
  <si>
    <t>Notes Payable | Secured Debt | Oxford Finance LLC and Silicon Valley Bank | LIBOR</t>
  </si>
  <si>
    <t>Basis spread on variable rate (in percentage)</t>
  </si>
  <si>
    <t>8.085%</t>
  </si>
  <si>
    <t>Common stock warrants</t>
  </si>
  <si>
    <t>Warrants issued (in shares)</t>
  </si>
  <si>
    <t>Exercise price of warrants (usd per share)</t>
  </si>
  <si>
    <t>Warrants outstanding</t>
  </si>
  <si>
    <t>Notes Payable (Schedule of Long Term Debt Instruments) (Details) - USD ($)</t>
  </si>
  <si>
    <t>Less amount representing interest</t>
  </si>
  <si>
    <t>Oxford Finance LLC and Silicon Valley Bank | Secured Debt | Notes Payable</t>
  </si>
  <si>
    <t>2016 (remaining three months)</t>
  </si>
  <si>
    <t>Total future minimum payments</t>
  </si>
  <si>
    <t>Unamortized discount on notes payable</t>
  </si>
  <si>
    <t>Notes payable, balance</t>
  </si>
  <si>
    <t>Less current portion of notes payable</t>
  </si>
  <si>
    <t>Non-current portion of notes payable</t>
  </si>
  <si>
    <t>Stockholders' Equity (Details) - USD ($)</t>
  </si>
  <si>
    <t>1 Months Ended</t>
  </si>
  <si>
    <t>May 15, 2015</t>
  </si>
  <si>
    <t>Class of Stock [Line Items]</t>
  </si>
  <si>
    <t>Stock issued during period, shares, new issues (in shares)</t>
  </si>
  <si>
    <t>Common stock, par value, average (usd per share)</t>
  </si>
  <si>
    <t>Proceeds from issuance of common stock</t>
  </si>
  <si>
    <t>At the Market Issuance Sales Agreement [Member] | Cowen [Member]</t>
  </si>
  <si>
    <t>Common stock remained available to be sold under the sales agreement</t>
  </si>
  <si>
    <t>Common stock</t>
  </si>
  <si>
    <t>Stock-Based Compensation (Stock Option Activity) (Details) - USD ($) $ / shares in Units, $ in Thousands</t>
  </si>
  <si>
    <t>12 Months Ended</t>
  </si>
  <si>
    <t>Shares available for grant (in shares)</t>
  </si>
  <si>
    <t>Additional shares authorized (in shares)</t>
  </si>
  <si>
    <t>Stock options granted (in shares)</t>
  </si>
  <si>
    <t>Stock options canceled (in shares)</t>
  </si>
  <si>
    <t>Stock Options Outstanding</t>
  </si>
  <si>
    <t>Beginning balance, options (in shares)</t>
  </si>
  <si>
    <t>Stock options exercised (in shares)</t>
  </si>
  <si>
    <t>Ending balance, options (in shares)</t>
  </si>
  <si>
    <t>Stock options vested and expected to vest (in shares)</t>
  </si>
  <si>
    <t>Stock options exercisable (in shares)</t>
  </si>
  <si>
    <t>Weighted-average Exercise Price Per Share</t>
  </si>
  <si>
    <t>Weighted-average exercise price, options outstanding (in usd per share)</t>
  </si>
  <si>
    <t>Grants in period (in usd per share)</t>
  </si>
  <si>
    <t>Canceled in period (in usd per share)</t>
  </si>
  <si>
    <t>Exercises in period (in usd per share)</t>
  </si>
  <si>
    <t>Weighted-average exercise price, options exercisable (in usd per share)</t>
  </si>
  <si>
    <t>Weighted-average exercise price, options vested and expected to vest (in usd per share)</t>
  </si>
  <si>
    <t>Weighted-average remaining contractual life, options outstanding (in years)</t>
  </si>
  <si>
    <t>7 years 10 months 17 days</t>
  </si>
  <si>
    <t>8 years 4 days</t>
  </si>
  <si>
    <t>Weighted-average remaining contractual life, options vested and expected to vest (in years)</t>
  </si>
  <si>
    <t>7 years 10 months 2 days</t>
  </si>
  <si>
    <t>Weighted-average remaining contractual life, options exercisable (in years)</t>
  </si>
  <si>
    <t>6 years 5 months 23 days</t>
  </si>
  <si>
    <t>Aggregate Intrinsic value, options outstanding</t>
  </si>
  <si>
    <t>Aggregate Intrinsic value, options vested and expected to vest</t>
  </si>
  <si>
    <t>Aggregate Intrinsic value, options exercisable</t>
  </si>
  <si>
    <t>Stock-Based Compensation (Stock-based compensation expense) (Details) - USD ($) $ in Thousands</t>
  </si>
  <si>
    <t>Employee Service Share-based Compensation, Allocation of Recognized Period Costs [Line Items]</t>
  </si>
  <si>
    <t>Research and Development [Member]</t>
  </si>
  <si>
    <t>General and Administrative [Member]</t>
  </si>
  <si>
    <t>Stock-Based Compensation (Valuation Assumptions) (Details) - $ / shares</t>
  </si>
  <si>
    <t>Common stock options</t>
  </si>
  <si>
    <t>Fair Value Assumptions and Methodology [Abstract]</t>
  </si>
  <si>
    <t>Expected dividend yield (in percentage)</t>
  </si>
  <si>
    <t>0.00%</t>
  </si>
  <si>
    <t>Risk free interest rate (in percentage)</t>
  </si>
  <si>
    <t>0.59%</t>
  </si>
  <si>
    <t>1.59%</t>
  </si>
  <si>
    <t>1.52%</t>
  </si>
  <si>
    <t>Risk free interest rate, maximum (in percentage)</t>
  </si>
  <si>
    <t>1.39%</t>
  </si>
  <si>
    <t>1.64%</t>
  </si>
  <si>
    <t>1.97%</t>
  </si>
  <si>
    <t>2.08%</t>
  </si>
  <si>
    <t>Expected volatility, minimum (in percentage)</t>
  </si>
  <si>
    <t>73.00%</t>
  </si>
  <si>
    <t>78.00%</t>
  </si>
  <si>
    <t>Expected volatility, maximum (in percentage)</t>
  </si>
  <si>
    <t>87.00%</t>
  </si>
  <si>
    <t>80.00%</t>
  </si>
  <si>
    <t>94.00%</t>
  </si>
  <si>
    <t>92.00%</t>
  </si>
  <si>
    <t>Common stock options | Minimum</t>
  </si>
  <si>
    <t>Expected life in years (in years)</t>
  </si>
  <si>
    <t>11 months 12 days</t>
  </si>
  <si>
    <t>5 years 6 months 7 days</t>
  </si>
  <si>
    <t>5 years 5 months 27 days</t>
  </si>
  <si>
    <t>Common stock options | Maximum</t>
  </si>
  <si>
    <t>4 years 5 months 5 days</t>
  </si>
  <si>
    <t>6 years 29 days</t>
  </si>
  <si>
    <t>8 years 1 month 21 days</t>
  </si>
  <si>
    <t>8 years 22 days</t>
  </si>
  <si>
    <t>Vest On Market Condition [Member] | Non Qualified Stock Option [Member]</t>
  </si>
  <si>
    <t>1.82%</t>
  </si>
  <si>
    <t>2.05%</t>
  </si>
  <si>
    <t>77.00%</t>
  </si>
  <si>
    <t>89.00%</t>
  </si>
  <si>
    <t>Vest On Market Condition [Member] | Non Qualified Stock Option [Member] | Minimum</t>
  </si>
  <si>
    <t>6 years 7 days</t>
  </si>
  <si>
    <t>Weighted average fair vale per share (in usd per share)</t>
  </si>
  <si>
    <t>Vest On Market Condition [Member] | Non Qualified Stock Option [Member] | Maximum</t>
  </si>
  <si>
    <t>8 years</t>
  </si>
  <si>
    <t>Stock-Based Compensation (Additional Information) (Details) - USD ($) $ / shares in Units, $ in Thousands</t>
  </si>
  <si>
    <t>Jan. 06, 2016</t>
  </si>
  <si>
    <t>Jun. 30, 2016</t>
  </si>
  <si>
    <t>Apr. 30, 2016</t>
  </si>
  <si>
    <t>Share-based Compensation Arrangement by Share-based Payment Award [Line Items]</t>
  </si>
  <si>
    <t>Aggregate intrinsic value of options exercised</t>
  </si>
  <si>
    <t>Number of shares authorized (in shares)</t>
  </si>
  <si>
    <t>Compensation costs not yet recognized</t>
  </si>
  <si>
    <t>Period for recognizing costs (in years)</t>
  </si>
  <si>
    <t>2 years 1 month 28 days</t>
  </si>
  <si>
    <t>Performance Shares [Member]</t>
  </si>
  <si>
    <t>Unvested options granted (in shares)</t>
  </si>
  <si>
    <t>Minimum stock price for the options to vest (in usd per share)</t>
  </si>
  <si>
    <t>Minimum stock price for the options to vest, number of consecutive trading days (in days)</t>
  </si>
  <si>
    <t>20 days</t>
  </si>
  <si>
    <t>Expiration period (in years)</t>
  </si>
  <si>
    <t>10 years</t>
  </si>
  <si>
    <t>2011 Plan [Member]</t>
  </si>
  <si>
    <t>Discontinued Operations (Details) - Tranzyme Pharma Inc - Discontinued Operations, Disposed of by Sale - USD ($) $ in Millions</t>
  </si>
  <si>
    <t>Dec. 31, 2014</t>
  </si>
  <si>
    <t>Dec. 13, 2013</t>
  </si>
  <si>
    <t>Income Statement, Balance Sheet and Additional Disclosures by Disposal Groups, Including Discontinued Operations [Line Items]</t>
  </si>
  <si>
    <t>Sale price for discontinued operations</t>
  </si>
  <si>
    <t>Net gain on disposal of assets</t>
  </si>
  <si>
    <t>Income recorded in discontinued operations</t>
  </si>
  <si>
    <t>Net Loss Per Share (Schedule of Basic and Diluted Loss Per Share) (Details) - USD ($) $ / shares in Units, $ in Thousands</t>
  </si>
  <si>
    <t>Numerator</t>
  </si>
  <si>
    <t>Denominator</t>
  </si>
  <si>
    <t>Weighted average common shares outstanding used to compute net loss per share, basic and diluted (in shares)</t>
  </si>
  <si>
    <t>Net loss per share of common stock, basic and diluted</t>
  </si>
  <si>
    <t>Net loss per share from continuing operations (in usd per share)</t>
  </si>
  <si>
    <t>Net income per share from discontinued operations (in usd per share)</t>
  </si>
  <si>
    <t>Net Loss Per Share (Schedule of Antidilutive Securities Excluded From Earnings Per Share) (Details) - Common stock - shares</t>
  </si>
  <si>
    <t>Antidilutive Securities Excluded from Computation of Earnings Per Share [Line Items]</t>
  </si>
  <si>
    <t>Antidilutive securities excluded from computation of earnings per share (in shares)</t>
  </si>
  <si>
    <t>Subsequent Events (Details) - USD ($) $ / shares in Units, $ in Millions</t>
  </si>
  <si>
    <t>Nov. 03, 2016</t>
  </si>
  <si>
    <t>Dec. 31, 2016</t>
  </si>
  <si>
    <t>Subsequent Event [Line Items]</t>
  </si>
  <si>
    <t>Subsequent Event</t>
  </si>
  <si>
    <t>Royalty income</t>
  </si>
  <si>
    <t>Scenario, Forecast | Subsequent Event</t>
  </si>
  <si>
    <t>Revenue recognized related to mileston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464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314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21</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0</v>
      </c>
      <c t="s" s="2" r="B1">
        <v>1</v>
      </c>
    </row>
    <row spans="1:2" r="2">
      <c t="s" s="2" r="B2">
        <v>2</v>
      </c>
    </row>
    <row spans="1:2" r="3">
      <c t="s" s="3" r="A3">
        <v>124</v>
      </c>
    </row>
    <row spans="1:2" r="4">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27</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8</v>
      </c>
      <c t="s" s="2" r="B1">
        <v>1</v>
      </c>
    </row>
    <row spans="1:2" r="2">
      <c t="s" s="2" r="B2">
        <v>2</v>
      </c>
    </row>
    <row spans="1:2" r="3">
      <c t="s" s="3" r="A3">
        <v>130</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215</v>
      </c>
      <c t="n" s="7" r="C3">
        <v>35921</v>
      </c>
    </row>
    <row spans="1:3" r="4">
      <c t="s" s="4" r="A4">
        <v>26</v>
      </c>
      <c t="n" s="6" r="B4">
        <v>3249</v>
      </c>
      <c t="n" s="6" r="C4">
        <v>7415</v>
      </c>
    </row>
    <row spans="1:3" r="5">
      <c t="s" s="4" r="A5">
        <v>27</v>
      </c>
      <c t="n" s="6" r="B5">
        <v>773</v>
      </c>
      <c t="n" s="6" r="C5">
        <v>686</v>
      </c>
    </row>
    <row spans="1:3" r="6">
      <c t="s" s="4" r="A6">
        <v>28</v>
      </c>
      <c t="n" s="6" r="B6">
        <v>33237</v>
      </c>
      <c t="n" s="6" r="C6">
        <v>44022</v>
      </c>
    </row>
    <row spans="1:3" r="7">
      <c t="s" s="4" r="A7">
        <v>29</v>
      </c>
      <c t="n" s="6" r="B7">
        <v>63</v>
      </c>
      <c t="n" s="6" r="C7">
        <v>94</v>
      </c>
    </row>
    <row spans="1:3" r="8">
      <c t="s" s="4" r="A8">
        <v>30</v>
      </c>
      <c t="n" s="6" r="B8">
        <v>36</v>
      </c>
      <c t="n" s="6" r="C8">
        <v>26</v>
      </c>
    </row>
    <row spans="1:3" r="9">
      <c t="s" s="4" r="A9">
        <v>31</v>
      </c>
      <c t="n" s="6" r="B9">
        <v>595</v>
      </c>
      <c t="n" s="6" r="C9">
        <v>595</v>
      </c>
    </row>
    <row spans="1:3" r="10">
      <c t="s" s="4" r="A10">
        <v>32</v>
      </c>
      <c t="n" s="6" r="B10">
        <v>33931</v>
      </c>
      <c t="n" s="6" r="C10">
        <v>44737</v>
      </c>
    </row>
    <row spans="1:3" r="11">
      <c t="s" s="3" r="A11">
        <v>33</v>
      </c>
    </row>
    <row spans="1:3" r="12">
      <c t="s" s="4" r="A12">
        <v>34</v>
      </c>
      <c t="n" s="6" r="B12">
        <v>2055</v>
      </c>
      <c t="n" s="6" r="C12">
        <v>701</v>
      </c>
    </row>
    <row spans="1:3" r="13">
      <c t="s" s="4" r="A13">
        <v>35</v>
      </c>
      <c t="n" s="6" r="B13">
        <v>3255</v>
      </c>
      <c t="n" s="6" r="C13">
        <v>3133</v>
      </c>
    </row>
    <row spans="1:3" r="14">
      <c t="s" s="4" r="A14">
        <v>36</v>
      </c>
      <c t="n" s="6" r="B14">
        <v>1963</v>
      </c>
      <c t="n" s="6" r="C14">
        <v>0</v>
      </c>
    </row>
    <row spans="1:3" r="15">
      <c t="s" s="4" r="A15">
        <v>37</v>
      </c>
      <c t="n" s="6" r="B15">
        <v>7273</v>
      </c>
      <c t="n" s="6" r="C15">
        <v>3834</v>
      </c>
    </row>
    <row spans="1:3" r="16">
      <c t="s" s="4" r="A16">
        <v>38</v>
      </c>
      <c t="n" s="6" r="B16">
        <v>7689</v>
      </c>
      <c t="n" s="6" r="C16">
        <v>9508</v>
      </c>
    </row>
    <row spans="1:3" r="17">
      <c t="s" s="4" r="A17">
        <v>39</v>
      </c>
      <c t="n" s="6" r="B17">
        <v>123</v>
      </c>
      <c t="n" s="6" r="C17">
        <v>1</v>
      </c>
    </row>
    <row spans="1:3" r="18">
      <c t="s" s="4" r="A18">
        <v>40</v>
      </c>
      <c t="n" s="6" r="B18">
        <v>15085</v>
      </c>
      <c t="n" s="6" r="C18">
        <v>13343</v>
      </c>
    </row>
    <row spans="1:3" r="19">
      <c t="s" s="3" r="A19">
        <v>41</v>
      </c>
    </row>
    <row spans="1:3" r="20">
      <c t="s" s="4" r="A20">
        <v>42</v>
      </c>
      <c t="n" s="6" r="B20">
        <v>0</v>
      </c>
      <c t="n" s="6" r="C20">
        <v>0</v>
      </c>
    </row>
    <row spans="1:3" r="21">
      <c t="s" s="4" r="A21">
        <v>43</v>
      </c>
      <c t="n" s="6" r="B21">
        <v>0</v>
      </c>
      <c t="n" s="6" r="C21">
        <v>0</v>
      </c>
    </row>
    <row spans="1:3" r="22">
      <c t="s" s="4" r="A22">
        <v>44</v>
      </c>
      <c t="n" s="6" r="B22">
        <v>172022</v>
      </c>
      <c t="n" s="6" r="C22">
        <v>162832</v>
      </c>
    </row>
    <row spans="1:3" r="23">
      <c t="s" s="4" r="A23">
        <v>45</v>
      </c>
      <c t="n" s="6" r="B23">
        <v>-1</v>
      </c>
      <c t="n" s="6" r="C23">
        <v>-5</v>
      </c>
    </row>
    <row spans="1:3" r="24">
      <c t="s" s="4" r="A24">
        <v>46</v>
      </c>
      <c t="n" s="6" r="B24">
        <v>-153175</v>
      </c>
      <c t="n" s="6" r="C24">
        <v>-131433</v>
      </c>
    </row>
    <row spans="1:3" r="25">
      <c t="s" s="4" r="A25">
        <v>47</v>
      </c>
      <c t="n" s="6" r="B25">
        <v>18846</v>
      </c>
      <c t="n" s="6" r="C25">
        <v>31394</v>
      </c>
    </row>
    <row spans="1:3" r="26">
      <c t="s" s="4" r="A26">
        <v>48</v>
      </c>
      <c t="n" s="7" r="B26">
        <v>33931</v>
      </c>
      <c t="n" s="7" r="C26">
        <v>447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36</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42</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3</v>
      </c>
      <c t="s" s="2" r="B1">
        <v>2</v>
      </c>
      <c t="s" s="2" r="C1">
        <v>23</v>
      </c>
    </row>
    <row spans="1:3" r="2">
      <c t="s" s="3" r="A2">
        <v>118</v>
      </c>
    </row>
    <row spans="1:3" r="3">
      <c t="s" s="4" r="A3">
        <v>46</v>
      </c>
      <c t="n" s="7" r="B3">
        <v>-153175</v>
      </c>
      <c t="n" s="7" r="C3">
        <v>-1314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2</v>
      </c>
      <c t="s" s="2" r="C1">
        <v>23</v>
      </c>
    </row>
    <row spans="1:3" r="2">
      <c t="s" s="3" r="A2">
        <v>185</v>
      </c>
    </row>
    <row spans="1:3" r="3">
      <c t="s" s="4" r="A3">
        <v>32</v>
      </c>
      <c t="n" s="7" r="B3">
        <v>33100</v>
      </c>
      <c t="n" s="7" r="C3">
        <v>42221</v>
      </c>
    </row>
    <row spans="1:3" r="4">
      <c t="s" s="4" r="A4">
        <v>186</v>
      </c>
    </row>
    <row spans="1:3" r="5">
      <c t="s" s="3" r="A5">
        <v>185</v>
      </c>
    </row>
    <row spans="1:3" r="6">
      <c t="s" s="4" r="A6">
        <v>32</v>
      </c>
      <c t="n" s="6" r="B6">
        <v>28599</v>
      </c>
      <c t="n" s="6" r="C6">
        <v>34806</v>
      </c>
    </row>
    <row spans="1:3" r="7">
      <c t="s" s="4" r="A7">
        <v>187</v>
      </c>
    </row>
    <row spans="1:3" r="8">
      <c t="s" s="3" r="A8">
        <v>185</v>
      </c>
    </row>
    <row spans="1:3" r="9">
      <c t="s" s="4" r="A9">
        <v>32</v>
      </c>
      <c t="n" s="6" r="B9">
        <v>4501</v>
      </c>
      <c t="n" s="6" r="C9">
        <v>7415</v>
      </c>
    </row>
    <row spans="1:3" r="10">
      <c t="s" s="4" r="A10">
        <v>188</v>
      </c>
    </row>
    <row spans="1:3" r="11">
      <c t="s" s="3" r="A11">
        <v>185</v>
      </c>
    </row>
    <row spans="1:3" r="12">
      <c t="s" s="4" r="A12">
        <v>32</v>
      </c>
      <c t="n" s="6" r="B12">
        <v>0</v>
      </c>
      <c t="n" s="6" r="C12">
        <v>0</v>
      </c>
    </row>
    <row spans="1:3" r="13">
      <c t="s" s="4" r="A13">
        <v>189</v>
      </c>
    </row>
    <row spans="1:3" r="14">
      <c t="s" s="3" r="A14">
        <v>185</v>
      </c>
    </row>
    <row spans="1:3" r="15">
      <c t="s" s="4" r="A15">
        <v>32</v>
      </c>
      <c t="n" s="6" r="B15">
        <v>28599</v>
      </c>
      <c t="n" s="6" r="C15">
        <v>34806</v>
      </c>
    </row>
    <row spans="1:3" r="16">
      <c t="s" s="4" r="A16">
        <v>190</v>
      </c>
    </row>
    <row spans="1:3" r="17">
      <c t="s" s="3" r="A17">
        <v>185</v>
      </c>
    </row>
    <row spans="1:3" r="18">
      <c t="s" s="4" r="A18">
        <v>32</v>
      </c>
      <c t="n" s="6" r="B18">
        <v>28599</v>
      </c>
      <c t="n" s="6" r="C18">
        <v>34806</v>
      </c>
    </row>
    <row spans="1:3" r="19">
      <c t="s" s="4" r="A19">
        <v>191</v>
      </c>
    </row>
    <row spans="1:3" r="20">
      <c t="s" s="3" r="A20">
        <v>185</v>
      </c>
    </row>
    <row spans="1:3" r="21">
      <c t="s" s="4" r="A21">
        <v>32</v>
      </c>
      <c t="n" s="6" r="B21">
        <v>0</v>
      </c>
      <c t="n" s="6" r="C21">
        <v>0</v>
      </c>
    </row>
    <row spans="1:3" r="22">
      <c t="s" s="4" r="A22">
        <v>192</v>
      </c>
    </row>
    <row spans="1:3" r="23">
      <c t="s" s="3" r="A23">
        <v>185</v>
      </c>
    </row>
    <row spans="1:3" r="24">
      <c t="s" s="4" r="A24">
        <v>32</v>
      </c>
      <c t="n" s="6" r="B24">
        <v>0</v>
      </c>
      <c t="n" s="6" r="C24">
        <v>0</v>
      </c>
    </row>
    <row spans="1:3" r="25">
      <c t="s" s="4" r="A25">
        <v>193</v>
      </c>
    </row>
    <row spans="1:3" r="26">
      <c t="s" s="3" r="A26">
        <v>185</v>
      </c>
    </row>
    <row spans="1:3" r="27">
      <c t="s" s="4" r="A27">
        <v>32</v>
      </c>
      <c t="n" s="6" r="B27">
        <v>1493</v>
      </c>
    </row>
    <row spans="1:3" r="28">
      <c t="s" s="4" r="A28">
        <v>194</v>
      </c>
    </row>
    <row spans="1:3" r="29">
      <c t="s" s="3" r="A29">
        <v>185</v>
      </c>
    </row>
    <row spans="1:3" r="30">
      <c t="s" s="4" r="A30">
        <v>32</v>
      </c>
      <c t="n" s="6" r="B30">
        <v>0</v>
      </c>
    </row>
    <row spans="1:3" r="31">
      <c t="s" s="4" r="A31">
        <v>195</v>
      </c>
    </row>
    <row spans="1:3" r="32">
      <c t="s" s="3" r="A32">
        <v>185</v>
      </c>
    </row>
    <row spans="1:3" r="33">
      <c t="s" s="4" r="A33">
        <v>32</v>
      </c>
      <c t="n" s="6" r="B33">
        <v>1493</v>
      </c>
    </row>
    <row spans="1:3" r="34">
      <c t="s" s="4" r="A34">
        <v>196</v>
      </c>
    </row>
    <row spans="1:3" r="35">
      <c t="s" s="3" r="A35">
        <v>185</v>
      </c>
    </row>
    <row spans="1:3" r="36">
      <c t="s" s="4" r="A36">
        <v>32</v>
      </c>
      <c t="n" s="6" r="B36">
        <v>0</v>
      </c>
    </row>
    <row spans="1:3" r="37">
      <c t="s" s="4" r="A37">
        <v>197</v>
      </c>
    </row>
    <row spans="1:3" r="38">
      <c t="s" s="3" r="A38">
        <v>185</v>
      </c>
    </row>
    <row spans="1:3" r="39">
      <c t="s" s="4" r="A39">
        <v>32</v>
      </c>
      <c t="n" s="6" r="B39">
        <v>3008</v>
      </c>
      <c t="n" s="6" r="C39">
        <v>7415</v>
      </c>
    </row>
    <row spans="1:3" r="40">
      <c t="s" s="4" r="A40">
        <v>198</v>
      </c>
    </row>
    <row spans="1:3" r="41">
      <c t="s" s="3" r="A41">
        <v>185</v>
      </c>
    </row>
    <row spans="1:3" r="42">
      <c t="s" s="4" r="A42">
        <v>32</v>
      </c>
      <c t="n" s="6" r="B42">
        <v>0</v>
      </c>
      <c t="n" s="6" r="C42">
        <v>0</v>
      </c>
    </row>
    <row spans="1:3" r="43">
      <c t="s" s="4" r="A43">
        <v>199</v>
      </c>
    </row>
    <row spans="1:3" r="44">
      <c t="s" s="3" r="A44">
        <v>185</v>
      </c>
    </row>
    <row spans="1:3" r="45">
      <c t="s" s="4" r="A45">
        <v>32</v>
      </c>
      <c t="n" s="6" r="B45">
        <v>3008</v>
      </c>
      <c t="n" s="6" r="C45">
        <v>7415</v>
      </c>
    </row>
    <row spans="1:3" r="46">
      <c t="s" s="4" r="A46">
        <v>200</v>
      </c>
    </row>
    <row spans="1:3" r="47">
      <c t="s" s="3" r="A47">
        <v>185</v>
      </c>
    </row>
    <row spans="1:3" r="48">
      <c t="s" s="4" r="A48">
        <v>32</v>
      </c>
      <c t="n" s="7" r="B48">
        <v>0</v>
      </c>
      <c t="n" s="7" r="C48">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1</v>
      </c>
      <c t="s" s="2" r="B1">
        <v>2</v>
      </c>
      <c t="s" s="2" r="C1">
        <v>23</v>
      </c>
    </row>
    <row spans="1:3" r="2">
      <c t="s" s="3" r="A2">
        <v>202</v>
      </c>
    </row>
    <row spans="1:3" r="3">
      <c t="s" s="4" r="A3">
        <v>203</v>
      </c>
      <c t="n" s="7" r="B3">
        <v>3250</v>
      </c>
      <c t="n" s="7" r="C3">
        <v>7420</v>
      </c>
    </row>
    <row spans="1:3" r="4">
      <c t="s" s="4" r="A4">
        <v>204</v>
      </c>
      <c t="n" s="6" r="B4">
        <v>0</v>
      </c>
      <c t="n" s="6" r="C4">
        <v>0</v>
      </c>
    </row>
    <row spans="1:3" r="5">
      <c t="s" s="4" r="A5">
        <v>205</v>
      </c>
      <c t="n" s="6" r="B5">
        <v>-1</v>
      </c>
      <c t="n" s="6" r="C5">
        <v>-5</v>
      </c>
    </row>
    <row spans="1:3" r="6">
      <c t="s" s="4" r="A6">
        <v>206</v>
      </c>
      <c t="n" s="6" r="B6">
        <v>3249</v>
      </c>
      <c t="n" s="6" r="C6">
        <v>7415</v>
      </c>
    </row>
    <row spans="1:3" r="7">
      <c t="s" s="4" r="A7">
        <v>193</v>
      </c>
    </row>
    <row spans="1:3" r="8">
      <c t="s" s="3" r="A8">
        <v>202</v>
      </c>
    </row>
    <row spans="1:3" r="9">
      <c t="s" s="4" r="A9">
        <v>203</v>
      </c>
      <c t="n" s="6" r="B9">
        <v>1493</v>
      </c>
    </row>
    <row spans="1:3" r="10">
      <c t="s" s="4" r="A10">
        <v>204</v>
      </c>
      <c t="n" s="6" r="B10">
        <v>0</v>
      </c>
    </row>
    <row spans="1:3" r="11">
      <c t="s" s="4" r="A11">
        <v>205</v>
      </c>
      <c t="n" s="6" r="B11">
        <v>0</v>
      </c>
    </row>
    <row spans="1:3" r="12">
      <c t="s" s="4" r="A12">
        <v>206</v>
      </c>
      <c t="n" s="6" r="B12">
        <v>1493</v>
      </c>
    </row>
    <row spans="1:3" r="13">
      <c t="s" s="4" r="A13">
        <v>197</v>
      </c>
    </row>
    <row spans="1:3" r="14">
      <c t="s" s="3" r="A14">
        <v>202</v>
      </c>
    </row>
    <row spans="1:3" r="15">
      <c t="s" s="4" r="A15">
        <v>203</v>
      </c>
      <c t="n" s="6" r="B15">
        <v>1757</v>
      </c>
      <c t="n" s="6" r="C15">
        <v>7420</v>
      </c>
    </row>
    <row spans="1:3" r="16">
      <c t="s" s="4" r="A16">
        <v>204</v>
      </c>
      <c t="n" s="6" r="B16">
        <v>0</v>
      </c>
      <c t="n" s="6" r="C16">
        <v>0</v>
      </c>
    </row>
    <row spans="1:3" r="17">
      <c t="s" s="4" r="A17">
        <v>205</v>
      </c>
      <c t="n" s="6" r="B17">
        <v>-1</v>
      </c>
      <c t="n" s="6" r="C17">
        <v>-5</v>
      </c>
    </row>
    <row spans="1:3" r="18">
      <c t="s" s="4" r="A18">
        <v>206</v>
      </c>
      <c t="n" s="7" r="B18">
        <v>1756</v>
      </c>
      <c t="n" s="7" r="C18">
        <v>74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7</v>
      </c>
      <c t="s" s="2" r="B1">
        <v>2</v>
      </c>
      <c t="s" s="2" r="C1">
        <v>23</v>
      </c>
    </row>
    <row spans="1:3" r="2">
      <c t="s" s="3" r="A2">
        <v>127</v>
      </c>
    </row>
    <row spans="1:3" r="3">
      <c t="s" s="4" r="A3">
        <v>208</v>
      </c>
      <c t="n" s="7" r="B3">
        <v>2152</v>
      </c>
      <c t="n" s="7" r="C3">
        <v>1666</v>
      </c>
    </row>
    <row spans="1:3" r="4">
      <c t="s" s="4" r="A4">
        <v>209</v>
      </c>
      <c t="n" s="6" r="B4">
        <v>832</v>
      </c>
      <c t="n" s="6" r="C4">
        <v>993</v>
      </c>
    </row>
    <row spans="1:3" r="5">
      <c t="s" s="4" r="A5">
        <v>210</v>
      </c>
      <c t="n" s="6" r="B5">
        <v>194</v>
      </c>
      <c t="n" s="6" r="C5">
        <v>319</v>
      </c>
    </row>
    <row spans="1:3" r="6">
      <c t="s" s="4" r="A6">
        <v>211</v>
      </c>
      <c t="n" s="6" r="B6">
        <v>77</v>
      </c>
      <c t="n" s="6" r="C6">
        <v>155</v>
      </c>
    </row>
    <row spans="1:3" r="7">
      <c t="s" s="4" r="A7">
        <v>212</v>
      </c>
      <c t="n" s="7" r="B7">
        <v>3255</v>
      </c>
      <c t="n" s="7" r="C7">
        <v>31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3</v>
      </c>
      <c t="s" s="2" r="B1">
        <v>214</v>
      </c>
      <c t="s" s="2" r="C1">
        <v>2</v>
      </c>
      <c t="s" s="2" r="D1">
        <v>61</v>
      </c>
      <c t="s" s="2" r="E1">
        <v>2</v>
      </c>
      <c t="s" s="2" r="F1">
        <v>61</v>
      </c>
    </row>
    <row spans="1:6" r="2">
      <c t="s" s="4" r="A2">
        <v>215</v>
      </c>
    </row>
    <row spans="1:6" r="3">
      <c t="s" s="3" r="A3">
        <v>216</v>
      </c>
    </row>
    <row spans="1:6" r="4">
      <c t="s" s="4" r="A4">
        <v>217</v>
      </c>
      <c t="n" s="7" r="C4">
        <v>300000</v>
      </c>
      <c t="n" s="7" r="D4">
        <v>200000</v>
      </c>
      <c t="n" s="7" r="E4">
        <v>800000</v>
      </c>
      <c t="n" s="7" r="F4">
        <v>200000</v>
      </c>
    </row>
    <row spans="1:6" r="5">
      <c t="s" s="4" r="A5">
        <v>218</v>
      </c>
      <c t="s" s="4" r="C5">
        <v>219</v>
      </c>
      <c t="s" s="4" r="E5">
        <v>219</v>
      </c>
    </row>
    <row spans="1:6" r="6">
      <c t="s" s="4" r="A6">
        <v>220</v>
      </c>
    </row>
    <row spans="1:6" r="7">
      <c t="s" s="3" r="A7">
        <v>216</v>
      </c>
    </row>
    <row spans="1:6" r="8">
      <c t="s" s="4" r="A8">
        <v>221</v>
      </c>
      <c t="n" s="7" r="B8">
        <v>20000000</v>
      </c>
    </row>
    <row spans="1:6" r="9">
      <c t="s" s="4" r="A9">
        <v>222</v>
      </c>
      <c t="n" s="6" r="B9">
        <v>10000000</v>
      </c>
      <c t="n" s="7" r="C9">
        <v>10000000</v>
      </c>
      <c t="n" s="7" r="E9">
        <v>10000000</v>
      </c>
    </row>
    <row spans="1:6" r="10">
      <c t="s" s="4" r="A10">
        <v>223</v>
      </c>
      <c t="n" s="6" r="B10">
        <v>10000000</v>
      </c>
    </row>
    <row spans="1:6" r="11">
      <c t="s" s="4" r="A11">
        <v>224</v>
      </c>
      <c t="n" s="7" r="B11">
        <v>15000000</v>
      </c>
    </row>
    <row spans="1:6" r="12">
      <c t="s" s="4" r="A12">
        <v>225</v>
      </c>
      <c t="s" s="4" r="B12">
        <v>226</v>
      </c>
    </row>
    <row spans="1:6" r="13">
      <c t="s" s="4" r="A13">
        <v>227</v>
      </c>
      <c t="s" s="4" r="B13">
        <v>228</v>
      </c>
    </row>
    <row spans="1:6" r="14">
      <c t="s" s="4" r="A14">
        <v>229</v>
      </c>
      <c t="n" s="7" r="B14">
        <v>9700000</v>
      </c>
    </row>
    <row spans="1:6" r="15">
      <c t="s" s="4" r="A15">
        <v>230</v>
      </c>
    </row>
    <row spans="1:6" r="16">
      <c t="s" s="3" r="A16">
        <v>216</v>
      </c>
    </row>
    <row spans="1:6" r="17">
      <c t="s" s="4" r="A17">
        <v>231</v>
      </c>
      <c t="s" s="4" r="B17">
        <v>232</v>
      </c>
    </row>
    <row spans="1:6" r="18">
      <c t="s" s="4" r="A18">
        <v>233</v>
      </c>
    </row>
    <row spans="1:6" r="19">
      <c t="s" s="3" r="A19">
        <v>216</v>
      </c>
    </row>
    <row spans="1:6" r="20">
      <c t="s" s="4" r="A20">
        <v>231</v>
      </c>
      <c t="s" s="4" r="B20">
        <v>228</v>
      </c>
    </row>
    <row spans="1:6" r="21">
      <c t="s" s="4" r="A21">
        <v>234</v>
      </c>
    </row>
    <row spans="1:6" r="22">
      <c t="s" s="3" r="A22">
        <v>216</v>
      </c>
    </row>
    <row spans="1:6" r="23">
      <c t="s" s="4" r="A23">
        <v>235</v>
      </c>
      <c t="s" s="4" r="B23">
        <v>236</v>
      </c>
    </row>
    <row spans="1:6" r="24">
      <c t="s" s="4" r="A24">
        <v>237</v>
      </c>
    </row>
    <row spans="1:6" r="25">
      <c t="s" s="3" r="A25">
        <v>216</v>
      </c>
    </row>
    <row spans="1:6" r="26">
      <c t="s" s="4" r="A26">
        <v>238</v>
      </c>
      <c t="n" s="6" r="B26">
        <v>97680</v>
      </c>
    </row>
    <row spans="1:6" r="27">
      <c t="s" s="4" r="A27">
        <v>239</v>
      </c>
      <c t="n" s="11" r="B27">
        <v>4.095</v>
      </c>
    </row>
    <row spans="1:6" r="28">
      <c t="s" s="4" r="A28">
        <v>240</v>
      </c>
      <c t="n" s="7" r="C28">
        <v>300000</v>
      </c>
      <c t="n" s="7" r="E28">
        <v>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41</v>
      </c>
      <c t="s" s="2" r="B1">
        <v>2</v>
      </c>
      <c t="s" s="2" r="C1">
        <v>23</v>
      </c>
      <c t="s" s="2" r="D1">
        <v>214</v>
      </c>
    </row>
    <row spans="1:4" r="2">
      <c t="s" s="3" r="A2">
        <v>216</v>
      </c>
    </row>
    <row spans="1:4" r="3">
      <c t="s" s="4" r="A3">
        <v>242</v>
      </c>
      <c t="n" s="7" r="B3">
        <v>77000</v>
      </c>
      <c t="n" s="7" r="C3">
        <v>155000</v>
      </c>
    </row>
    <row spans="1:4" r="4">
      <c t="s" s="4" r="A4">
        <v>243</v>
      </c>
    </row>
    <row spans="1:4" r="5">
      <c t="s" s="3" r="A5">
        <v>216</v>
      </c>
    </row>
    <row spans="1:4" r="6">
      <c t="s" s="4" r="A6">
        <v>244</v>
      </c>
      <c t="n" s="6" r="B6">
        <v>207000</v>
      </c>
    </row>
    <row spans="1:4" r="7">
      <c t="n" s="6" r="A7">
        <v>2017</v>
      </c>
      <c t="n" s="6" r="B7">
        <v>3839000</v>
      </c>
    </row>
    <row spans="1:4" r="8">
      <c t="n" s="6" r="A8">
        <v>2018</v>
      </c>
      <c t="n" s="6" r="B8">
        <v>4442000</v>
      </c>
    </row>
    <row spans="1:4" r="9">
      <c t="n" s="6" r="A9">
        <v>2019</v>
      </c>
      <c t="n" s="6" r="B9">
        <v>3261000</v>
      </c>
    </row>
    <row spans="1:4" r="10">
      <c t="s" s="4" r="A10">
        <v>245</v>
      </c>
      <c t="n" s="6" r="B10">
        <v>11749000</v>
      </c>
    </row>
    <row spans="1:4" r="11">
      <c t="s" s="4" r="A11">
        <v>242</v>
      </c>
      <c t="n" s="6" r="B11">
        <v>1749000</v>
      </c>
    </row>
    <row spans="1:4" r="12">
      <c t="s" s="4" r="A12">
        <v>222</v>
      </c>
      <c t="n" s="6" r="B12">
        <v>10000000</v>
      </c>
      <c t="n" s="7" r="D12">
        <v>10000000</v>
      </c>
    </row>
    <row spans="1:4" r="13">
      <c t="s" s="4" r="A13">
        <v>246</v>
      </c>
      <c t="n" s="6" r="B13">
        <v>-348000</v>
      </c>
    </row>
    <row spans="1:4" r="14">
      <c t="s" s="4" r="A14">
        <v>247</v>
      </c>
      <c t="n" s="6" r="B14">
        <v>9652000</v>
      </c>
    </row>
    <row spans="1:4" r="15">
      <c t="s" s="4" r="A15">
        <v>248</v>
      </c>
      <c t="n" s="6" r="B15">
        <v>1963000</v>
      </c>
    </row>
    <row spans="1:4" r="16">
      <c t="s" s="4" r="A16">
        <v>249</v>
      </c>
      <c t="n" s="7" r="B16">
        <v>768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s>
  <sheetData>
    <row spans="1:5" r="1">
      <c t="s" s="1" r="A1">
        <v>250</v>
      </c>
      <c t="s" s="2" r="B1">
        <v>251</v>
      </c>
      <c t="s" s="2" r="C1">
        <v>1</v>
      </c>
    </row>
    <row spans="1:5" r="2">
      <c t="s" s="2" r="B2">
        <v>2</v>
      </c>
      <c t="s" s="2" r="C2">
        <v>2</v>
      </c>
      <c t="s" s="2" r="D2">
        <v>61</v>
      </c>
      <c t="s" s="2" r="E2">
        <v>252</v>
      </c>
    </row>
    <row spans="1:5" r="3">
      <c t="s" s="3" r="A3">
        <v>253</v>
      </c>
    </row>
    <row spans="1:5" r="4">
      <c t="s" s="4" r="A4">
        <v>254</v>
      </c>
      <c t="n" s="6" r="C4">
        <v>2340980</v>
      </c>
    </row>
    <row spans="1:5" r="5">
      <c t="s" s="4" r="A5">
        <v>255</v>
      </c>
      <c t="n" s="9" r="B5">
        <v>2.68</v>
      </c>
      <c t="n" s="9" r="C5">
        <v>2.68</v>
      </c>
    </row>
    <row spans="1:5" r="6">
      <c t="s" s="4" r="A6">
        <v>256</v>
      </c>
      <c t="n" s="7" r="C6">
        <v>6300000</v>
      </c>
    </row>
    <row spans="1:5" r="7">
      <c t="s" s="4" r="A7">
        <v>104</v>
      </c>
      <c t="n" s="6" r="C7">
        <v>5996000</v>
      </c>
      <c t="n" s="7" r="D7">
        <v>2480000</v>
      </c>
    </row>
    <row spans="1:5" r="8">
      <c t="s" s="4" r="A8">
        <v>257</v>
      </c>
    </row>
    <row spans="1:5" r="9">
      <c t="s" s="3" r="A9">
        <v>253</v>
      </c>
    </row>
    <row spans="1:5" r="10">
      <c t="s" s="4" r="A10">
        <v>258</v>
      </c>
      <c t="n" s="7" r="B10">
        <v>15000000</v>
      </c>
      <c t="n" s="7" r="C10">
        <v>15000000</v>
      </c>
      <c t="n" s="7" r="E10">
        <v>25000000</v>
      </c>
    </row>
    <row spans="1:5" r="11">
      <c t="s" s="4" r="A11">
        <v>259</v>
      </c>
    </row>
    <row spans="1:5" r="12">
      <c t="s" s="3" r="A12">
        <v>253</v>
      </c>
    </row>
    <row spans="1:5" r="13">
      <c t="s" s="4" r="A13">
        <v>254</v>
      </c>
      <c t="n" s="6" r="B13">
        <v>15753</v>
      </c>
    </row>
    <row spans="1:5" r="14">
      <c t="s" s="4" r="A14">
        <v>239</v>
      </c>
      <c t="n" s="9" r="B14">
        <v>0.67</v>
      </c>
      <c t="n" s="9" r="C14">
        <v>0.6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6"/>
  </cols>
  <sheetData>
    <row spans="1:3" r="1">
      <c t="s" s="1" r="A1">
        <v>260</v>
      </c>
      <c t="s" s="2" r="B1">
        <v>1</v>
      </c>
      <c t="s" s="2" r="C1">
        <v>261</v>
      </c>
    </row>
    <row spans="1:3" r="2">
      <c t="s" s="2" r="B2">
        <v>2</v>
      </c>
      <c t="s" s="2" r="C2">
        <v>23</v>
      </c>
    </row>
    <row spans="1:3" r="3">
      <c t="s" s="3" r="A3">
        <v>136</v>
      </c>
    </row>
    <row spans="1:3" r="4">
      <c t="s" s="4" r="A4">
        <v>262</v>
      </c>
      <c t="n" s="6" r="B4">
        <v>1299301</v>
      </c>
    </row>
    <row spans="1:3" r="5">
      <c t="s" s="4" r="A5">
        <v>263</v>
      </c>
      <c t="n" s="6" r="B5">
        <v>1400000</v>
      </c>
    </row>
    <row spans="1:3" r="6">
      <c t="s" s="4" r="A6">
        <v>264</v>
      </c>
      <c t="n" s="6" r="B6">
        <v>-1537000</v>
      </c>
    </row>
    <row spans="1:3" r="7">
      <c t="s" s="4" r="A7">
        <v>265</v>
      </c>
      <c t="n" s="6" r="B7">
        <v>354951</v>
      </c>
    </row>
    <row spans="1:3" r="8">
      <c t="s" s="4" r="A8">
        <v>262</v>
      </c>
      <c t="n" s="6" r="B8">
        <v>1517252</v>
      </c>
      <c t="n" s="6" r="C8">
        <v>1299301</v>
      </c>
    </row>
    <row spans="1:3" r="9">
      <c t="s" s="3" r="A9">
        <v>266</v>
      </c>
    </row>
    <row spans="1:3" r="10">
      <c t="s" s="4" r="A10">
        <v>267</v>
      </c>
      <c t="n" s="6" r="B10">
        <v>2429511</v>
      </c>
    </row>
    <row spans="1:3" r="11">
      <c t="s" s="4" r="A11">
        <v>264</v>
      </c>
      <c t="n" s="6" r="B11">
        <v>1537000</v>
      </c>
    </row>
    <row spans="1:3" r="12">
      <c t="s" s="4" r="A12">
        <v>265</v>
      </c>
      <c t="n" s="6" r="B12">
        <v>-354951</v>
      </c>
    </row>
    <row spans="1:3" r="13">
      <c t="s" s="4" r="A13">
        <v>268</v>
      </c>
      <c t="n" s="6" r="B13">
        <v>-23938</v>
      </c>
    </row>
    <row spans="1:3" r="14">
      <c t="s" s="4" r="A14">
        <v>269</v>
      </c>
      <c t="n" s="6" r="B14">
        <v>3587622</v>
      </c>
      <c t="n" s="6" r="C14">
        <v>2429511</v>
      </c>
    </row>
    <row spans="1:3" r="15">
      <c t="s" s="4" r="A15">
        <v>270</v>
      </c>
      <c t="n" s="6" r="B15">
        <v>3474777</v>
      </c>
    </row>
    <row spans="1:3" r="16">
      <c t="s" s="4" r="A16">
        <v>271</v>
      </c>
      <c t="n" s="6" r="B16">
        <v>1532114</v>
      </c>
    </row>
    <row spans="1:3" r="17">
      <c t="s" s="3" r="A17">
        <v>272</v>
      </c>
    </row>
    <row spans="1:3" r="18">
      <c t="s" s="4" r="A18">
        <v>273</v>
      </c>
      <c t="n" s="7" r="B18">
        <v>7</v>
      </c>
    </row>
    <row spans="1:3" r="19">
      <c t="s" s="4" r="A19">
        <v>274</v>
      </c>
      <c t="n" s="10" r="B19">
        <v>2.94</v>
      </c>
    </row>
    <row spans="1:3" r="20">
      <c t="s" s="4" r="A20">
        <v>275</v>
      </c>
      <c t="n" s="6" r="B20">
        <v>7</v>
      </c>
    </row>
    <row spans="1:3" r="21">
      <c t="s" s="4" r="A21">
        <v>276</v>
      </c>
      <c t="n" s="10" r="B21">
        <v>1.09</v>
      </c>
    </row>
    <row spans="1:3" r="22">
      <c t="s" s="4" r="A22">
        <v>273</v>
      </c>
      <c t="n" s="10" r="B22">
        <v>5.3</v>
      </c>
      <c t="n" s="7" r="C22">
        <v>7</v>
      </c>
    </row>
    <row spans="1:3" r="23">
      <c t="s" s="4" r="A23">
        <v>277</v>
      </c>
      <c t="n" s="10" r="B23">
        <v>5.36</v>
      </c>
    </row>
    <row spans="1:3" r="24">
      <c t="s" s="4" r="A24">
        <v>278</v>
      </c>
      <c t="n" s="9" r="B24">
        <v>7.16</v>
      </c>
    </row>
    <row spans="1:3" r="25">
      <c t="s" s="4" r="A25">
        <v>279</v>
      </c>
      <c t="s" s="4" r="B25">
        <v>280</v>
      </c>
      <c t="s" s="4" r="C25">
        <v>281</v>
      </c>
    </row>
    <row spans="1:3" r="26">
      <c t="s" s="4" r="A26">
        <v>282</v>
      </c>
      <c t="s" s="4" r="B26">
        <v>283</v>
      </c>
    </row>
    <row spans="1:3" r="27">
      <c t="s" s="4" r="A27">
        <v>284</v>
      </c>
      <c t="s" s="4" r="B27">
        <v>285</v>
      </c>
    </row>
    <row spans="1:3" r="28">
      <c t="s" s="4" r="A28">
        <v>286</v>
      </c>
      <c t="n" s="7" r="B28">
        <v>230</v>
      </c>
      <c t="n" s="7" r="C28">
        <v>287</v>
      </c>
    </row>
    <row spans="1:3" r="29">
      <c t="s" s="4" r="A29">
        <v>287</v>
      </c>
      <c t="n" s="6" r="B29">
        <v>228</v>
      </c>
    </row>
    <row spans="1:3" r="30">
      <c t="s" s="4" r="A30">
        <v>288</v>
      </c>
      <c t="n" s="7" r="B30">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3</v>
      </c>
    </row>
    <row spans="1:3" r="2">
      <c t="s" s="3" r="A2">
        <v>50</v>
      </c>
    </row>
    <row spans="1:3" r="3">
      <c t="s" s="4" r="A3">
        <v>51</v>
      </c>
      <c t="n" s="8" r="B3">
        <v>1e-05</v>
      </c>
      <c t="n" s="8" r="C3">
        <v>1e-05</v>
      </c>
    </row>
    <row spans="1:3" r="4">
      <c t="s" s="4" r="A4">
        <v>52</v>
      </c>
      <c t="n" s="6" r="B4">
        <v>5000000</v>
      </c>
      <c t="n" s="6" r="C4">
        <v>5000000</v>
      </c>
    </row>
    <row spans="1:3" r="5">
      <c t="s" s="4" r="A5">
        <v>53</v>
      </c>
      <c t="n" s="6" r="B5">
        <v>0</v>
      </c>
      <c t="n" s="6" r="C5">
        <v>0</v>
      </c>
    </row>
    <row spans="1:3" r="6">
      <c t="s" s="4" r="A6">
        <v>54</v>
      </c>
      <c t="n" s="6" r="B6">
        <v>0</v>
      </c>
      <c t="n" s="6" r="C6">
        <v>0</v>
      </c>
    </row>
    <row spans="1:3" r="7">
      <c t="s" s="4" r="A7">
        <v>55</v>
      </c>
      <c t="n" s="8" r="B7">
        <v>1e-05</v>
      </c>
      <c t="n" s="8" r="C7">
        <v>1e-05</v>
      </c>
    </row>
    <row spans="1:3" r="8">
      <c t="s" s="4" r="A8">
        <v>56</v>
      </c>
      <c t="n" s="6" r="B8">
        <v>100000000</v>
      </c>
      <c t="n" s="6" r="C8">
        <v>100000000</v>
      </c>
    </row>
    <row spans="1:3" r="9">
      <c t="s" s="4" r="A9">
        <v>57</v>
      </c>
      <c t="n" s="6" r="B9">
        <v>23075831</v>
      </c>
      <c t="n" s="6" r="C9">
        <v>20695160</v>
      </c>
    </row>
    <row spans="1:3" r="10">
      <c t="s" s="4" r="A10">
        <v>58</v>
      </c>
      <c t="n" s="6" r="B10">
        <v>23075831</v>
      </c>
      <c t="n" s="6" r="C10">
        <v>20695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60</v>
      </c>
      <c t="s" s="2" r="D1">
        <v>1</v>
      </c>
    </row>
    <row spans="1:5" r="2">
      <c t="s" s="2" r="B2">
        <v>2</v>
      </c>
      <c t="s" s="2" r="C2">
        <v>61</v>
      </c>
      <c t="s" s="2" r="D2">
        <v>2</v>
      </c>
      <c t="s" s="2" r="E2">
        <v>61</v>
      </c>
    </row>
    <row spans="1:5" r="3">
      <c t="s" s="3" r="A3">
        <v>290</v>
      </c>
    </row>
    <row spans="1:5" r="4">
      <c t="s" s="4" r="A4">
        <v>174</v>
      </c>
      <c t="n" s="7" r="B4">
        <v>1003</v>
      </c>
      <c t="n" s="7" r="C4">
        <v>958</v>
      </c>
      <c t="n" s="7" r="D4">
        <v>3168</v>
      </c>
      <c t="n" s="7" r="E4">
        <v>2860</v>
      </c>
    </row>
    <row spans="1:5" r="5">
      <c t="s" s="4" r="A5">
        <v>291</v>
      </c>
    </row>
    <row spans="1:5" r="6">
      <c t="s" s="3" r="A6">
        <v>290</v>
      </c>
    </row>
    <row spans="1:5" r="7">
      <c t="s" s="4" r="A7">
        <v>174</v>
      </c>
      <c t="n" s="6" r="B7">
        <v>139</v>
      </c>
      <c t="n" s="6" r="C7">
        <v>192</v>
      </c>
      <c t="n" s="6" r="D7">
        <v>516</v>
      </c>
      <c t="n" s="6" r="E7">
        <v>456</v>
      </c>
    </row>
    <row spans="1:5" r="8">
      <c t="s" s="4" r="A8">
        <v>292</v>
      </c>
    </row>
    <row spans="1:5" r="9">
      <c t="s" s="3" r="A9">
        <v>290</v>
      </c>
    </row>
    <row spans="1:5" r="10">
      <c t="s" s="4" r="A10">
        <v>174</v>
      </c>
      <c t="n" s="7" r="B10">
        <v>864</v>
      </c>
      <c t="n" s="7" r="C10">
        <v>766</v>
      </c>
      <c t="n" s="7" r="D10">
        <v>2652</v>
      </c>
      <c t="n" s="7" r="E10">
        <v>24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5"/>
  </cols>
  <sheetData>
    <row spans="1:5" r="1">
      <c t="s" s="1" r="A1">
        <v>293</v>
      </c>
      <c t="s" s="2" r="B1">
        <v>60</v>
      </c>
      <c t="s" s="2" r="D1">
        <v>1</v>
      </c>
    </row>
    <row spans="1:5" r="2">
      <c t="s" s="2" r="B2">
        <v>2</v>
      </c>
      <c t="s" s="2" r="C2">
        <v>61</v>
      </c>
      <c t="s" s="2" r="D2">
        <v>2</v>
      </c>
      <c t="s" s="2" r="E2">
        <v>61</v>
      </c>
    </row>
    <row spans="1:5" r="3">
      <c t="s" s="4" r="A3">
        <v>294</v>
      </c>
    </row>
    <row spans="1:5" r="4">
      <c t="s" s="3" r="A4">
        <v>295</v>
      </c>
    </row>
    <row spans="1:5" r="5">
      <c t="s" s="4" r="A5">
        <v>296</v>
      </c>
      <c t="s" s="4" r="B5">
        <v>297</v>
      </c>
      <c t="s" s="4" r="C5">
        <v>297</v>
      </c>
      <c t="s" s="4" r="D5">
        <v>297</v>
      </c>
      <c t="s" s="4" r="E5">
        <v>297</v>
      </c>
    </row>
    <row spans="1:5" r="6">
      <c t="s" s="4" r="A6">
        <v>298</v>
      </c>
      <c t="s" s="4" r="B6">
        <v>299</v>
      </c>
      <c t="s" s="4" r="C6">
        <v>300</v>
      </c>
      <c t="s" s="4" r="D6">
        <v>299</v>
      </c>
      <c t="s" s="4" r="E6">
        <v>301</v>
      </c>
    </row>
    <row spans="1:5" r="7">
      <c t="s" s="4" r="A7">
        <v>302</v>
      </c>
      <c t="s" s="4" r="B7">
        <v>303</v>
      </c>
      <c t="s" s="4" r="C7">
        <v>304</v>
      </c>
      <c t="s" s="4" r="D7">
        <v>305</v>
      </c>
      <c t="s" s="4" r="E7">
        <v>306</v>
      </c>
    </row>
    <row spans="1:5" r="8">
      <c t="s" s="4" r="A8">
        <v>307</v>
      </c>
      <c t="s" s="4" r="B8">
        <v>308</v>
      </c>
      <c t="s" s="4" r="C8">
        <v>309</v>
      </c>
      <c t="s" s="4" r="D8">
        <v>308</v>
      </c>
      <c t="s" s="4" r="E8">
        <v>309</v>
      </c>
    </row>
    <row spans="1:5" r="9">
      <c t="s" s="4" r="A9">
        <v>310</v>
      </c>
      <c t="s" s="4" r="B9">
        <v>311</v>
      </c>
      <c t="s" s="4" r="C9">
        <v>312</v>
      </c>
      <c t="s" s="4" r="D9">
        <v>313</v>
      </c>
      <c t="s" s="4" r="E9">
        <v>314</v>
      </c>
    </row>
    <row spans="1:5" r="10">
      <c t="s" s="4" r="A10">
        <v>315</v>
      </c>
    </row>
    <row spans="1:5" r="11">
      <c t="s" s="3" r="A11">
        <v>295</v>
      </c>
    </row>
    <row spans="1:5" r="12">
      <c t="s" s="4" r="A12">
        <v>316</v>
      </c>
      <c t="s" s="4" r="B12">
        <v>317</v>
      </c>
      <c t="s" s="4" r="C12">
        <v>318</v>
      </c>
      <c t="s" s="4" r="D12">
        <v>317</v>
      </c>
      <c t="s" s="4" r="E12">
        <v>319</v>
      </c>
    </row>
    <row spans="1:5" r="13">
      <c t="s" s="4" r="A13">
        <v>320</v>
      </c>
    </row>
    <row spans="1:5" r="14">
      <c t="s" s="3" r="A14">
        <v>295</v>
      </c>
    </row>
    <row spans="1:5" r="15">
      <c t="s" s="4" r="A15">
        <v>316</v>
      </c>
      <c t="s" s="4" r="B15">
        <v>321</v>
      </c>
      <c t="s" s="4" r="C15">
        <v>322</v>
      </c>
      <c t="s" s="4" r="D15">
        <v>323</v>
      </c>
      <c t="s" s="4" r="E15">
        <v>324</v>
      </c>
    </row>
    <row spans="1:5" r="16">
      <c t="s" s="4" r="A16">
        <v>325</v>
      </c>
    </row>
    <row spans="1:5" r="17">
      <c t="s" s="3" r="A17">
        <v>295</v>
      </c>
    </row>
    <row spans="1:5" r="18">
      <c t="s" s="4" r="A18">
        <v>296</v>
      </c>
      <c t="s" s="4" r="D18">
        <v>297</v>
      </c>
    </row>
    <row spans="1:5" r="19">
      <c t="s" s="4" r="A19">
        <v>298</v>
      </c>
      <c t="s" s="4" r="D19">
        <v>326</v>
      </c>
    </row>
    <row spans="1:5" r="20">
      <c t="s" s="4" r="A20">
        <v>302</v>
      </c>
      <c t="s" s="4" r="D20">
        <v>327</v>
      </c>
    </row>
    <row spans="1:5" r="21">
      <c t="s" s="4" r="A21">
        <v>307</v>
      </c>
      <c t="s" s="4" r="D21">
        <v>328</v>
      </c>
    </row>
    <row spans="1:5" r="22">
      <c t="s" s="4" r="A22">
        <v>310</v>
      </c>
      <c t="s" s="4" r="D22">
        <v>329</v>
      </c>
    </row>
    <row spans="1:5" r="23">
      <c t="s" s="4" r="A23">
        <v>330</v>
      </c>
    </row>
    <row spans="1:5" r="24">
      <c t="s" s="3" r="A24">
        <v>295</v>
      </c>
    </row>
    <row spans="1:5" r="25">
      <c t="s" s="4" r="A25">
        <v>316</v>
      </c>
      <c t="s" s="4" r="D25">
        <v>331</v>
      </c>
    </row>
    <row spans="1:5" r="26">
      <c t="s" s="4" r="A26">
        <v>332</v>
      </c>
      <c t="n" s="9" r="D26">
        <v>1.33</v>
      </c>
    </row>
    <row spans="1:5" r="27">
      <c t="s" s="4" r="A27">
        <v>333</v>
      </c>
    </row>
    <row spans="1:5" r="28">
      <c t="s" s="3" r="A28">
        <v>295</v>
      </c>
    </row>
    <row spans="1:5" r="29">
      <c t="s" s="4" r="A29">
        <v>316</v>
      </c>
      <c t="s" s="4" r="D29">
        <v>334</v>
      </c>
    </row>
    <row spans="1:5" r="30">
      <c t="s" s="4" r="A30">
        <v>332</v>
      </c>
      <c t="n" s="9" r="D30">
        <v>1.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spans="1:8" r="1">
      <c t="s" s="1" r="A1">
        <v>335</v>
      </c>
      <c t="s" s="2" r="B1">
        <v>336</v>
      </c>
      <c t="s" s="2" r="C1">
        <v>2</v>
      </c>
      <c t="s" s="2" r="D1">
        <v>61</v>
      </c>
      <c t="s" s="2" r="E1">
        <v>2</v>
      </c>
      <c t="s" s="2" r="F1">
        <v>61</v>
      </c>
      <c t="s" s="2" r="G1">
        <v>337</v>
      </c>
      <c t="s" s="2" r="H1">
        <v>338</v>
      </c>
    </row>
    <row spans="1:8" r="2">
      <c t="s" s="3" r="A2">
        <v>339</v>
      </c>
    </row>
    <row spans="1:8" r="3">
      <c t="s" s="4" r="A3">
        <v>340</v>
      </c>
      <c t="n" s="7" r="E3">
        <v>42</v>
      </c>
    </row>
    <row spans="1:8" r="4">
      <c t="s" s="4" r="A4">
        <v>174</v>
      </c>
      <c t="n" s="7" r="C4">
        <v>1003</v>
      </c>
      <c t="n" s="7" r="D4">
        <v>958</v>
      </c>
      <c t="n" s="7" r="E4">
        <v>3168</v>
      </c>
      <c t="n" s="7" r="F4">
        <v>2860</v>
      </c>
    </row>
    <row spans="1:8" r="5">
      <c t="s" s="4" r="A5">
        <v>341</v>
      </c>
      <c t="n" s="6" r="G5">
        <v>3602328</v>
      </c>
    </row>
    <row spans="1:8" r="6">
      <c t="s" s="4" r="A6">
        <v>264</v>
      </c>
      <c t="n" s="6" r="E6">
        <v>1537000</v>
      </c>
    </row>
    <row spans="1:8" r="7">
      <c t="s" s="4" r="A7">
        <v>294</v>
      </c>
    </row>
    <row spans="1:8" r="8">
      <c t="s" s="3" r="A8">
        <v>339</v>
      </c>
    </row>
    <row spans="1:8" r="9">
      <c t="s" s="4" r="A9">
        <v>342</v>
      </c>
      <c t="n" s="7" r="C9">
        <v>6200</v>
      </c>
      <c t="n" s="7" r="E9">
        <v>6200</v>
      </c>
    </row>
    <row spans="1:8" r="10">
      <c t="s" s="4" r="A10">
        <v>343</v>
      </c>
      <c t="s" s="4" r="E10">
        <v>344</v>
      </c>
    </row>
    <row spans="1:8" r="11">
      <c t="s" s="4" r="A11">
        <v>345</v>
      </c>
    </row>
    <row spans="1:8" r="12">
      <c t="s" s="3" r="A12">
        <v>339</v>
      </c>
    </row>
    <row spans="1:8" r="13">
      <c t="s" s="4" r="A13">
        <v>346</v>
      </c>
      <c t="n" s="6" r="C13">
        <v>111000</v>
      </c>
      <c t="n" s="6" r="E13">
        <v>111000</v>
      </c>
    </row>
    <row spans="1:8" r="14">
      <c t="s" s="4" r="A14">
        <v>325</v>
      </c>
    </row>
    <row spans="1:8" r="15">
      <c t="s" s="3" r="A15">
        <v>339</v>
      </c>
    </row>
    <row spans="1:8" r="16">
      <c t="s" s="4" r="A16">
        <v>174</v>
      </c>
      <c t="n" s="7" r="E16">
        <v>138</v>
      </c>
    </row>
    <row spans="1:8" r="17">
      <c t="s" s="4" r="A17">
        <v>264</v>
      </c>
      <c t="n" s="6" r="B17">
        <v>206625</v>
      </c>
    </row>
    <row spans="1:8" r="18">
      <c t="s" s="4" r="A18">
        <v>347</v>
      </c>
      <c t="n" s="7" r="B18">
        <v>6</v>
      </c>
    </row>
    <row spans="1:8" r="19">
      <c t="s" s="4" r="A19">
        <v>348</v>
      </c>
      <c t="s" s="4" r="B19">
        <v>349</v>
      </c>
    </row>
    <row spans="1:8" r="20">
      <c t="s" s="4" r="A20">
        <v>350</v>
      </c>
      <c t="s" s="4" r="B20">
        <v>351</v>
      </c>
    </row>
    <row spans="1:8" r="21">
      <c t="s" s="4" r="A21">
        <v>352</v>
      </c>
    </row>
    <row spans="1:8" r="22">
      <c t="s" s="3" r="A22">
        <v>339</v>
      </c>
    </row>
    <row spans="1:8" r="23">
      <c t="s" s="4" r="A23">
        <v>341</v>
      </c>
      <c t="n" s="6" r="H23">
        <v>50023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353</v>
      </c>
      <c t="s" s="2" r="B1">
        <v>60</v>
      </c>
      <c t="s" s="2" r="C1">
        <v>1</v>
      </c>
      <c t="s" s="2" r="D1">
        <v>261</v>
      </c>
    </row>
    <row spans="1:5" r="2">
      <c t="s" s="2" r="B2">
        <v>61</v>
      </c>
      <c t="s" s="2" r="C2">
        <v>61</v>
      </c>
      <c t="s" s="2" r="D2">
        <v>354</v>
      </c>
      <c t="s" s="2" r="E2">
        <v>355</v>
      </c>
    </row>
    <row spans="1:5" r="3">
      <c t="s" s="3" r="A3">
        <v>356</v>
      </c>
    </row>
    <row spans="1:5" r="4">
      <c t="s" s="4" r="A4">
        <v>357</v>
      </c>
      <c t="n" s="7" r="E4">
        <v>4</v>
      </c>
    </row>
    <row spans="1:5" r="5">
      <c t="s" s="4" r="A5">
        <v>358</v>
      </c>
      <c t="n" s="12" r="D5">
        <v>1.1</v>
      </c>
    </row>
    <row spans="1:5" r="6">
      <c t="s" s="4" r="A6">
        <v>359</v>
      </c>
      <c t="n" s="12" r="B6">
        <v>0.2</v>
      </c>
      <c t="n" s="12" r="C6">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60</v>
      </c>
      <c t="s" s="2" r="D1">
        <v>1</v>
      </c>
    </row>
    <row spans="1:5" r="2">
      <c t="s" s="2" r="B2">
        <v>2</v>
      </c>
      <c t="s" s="2" r="C2">
        <v>61</v>
      </c>
      <c t="s" s="2" r="D2">
        <v>2</v>
      </c>
      <c t="s" s="2" r="E2">
        <v>61</v>
      </c>
    </row>
    <row spans="1:5" r="3">
      <c t="s" s="3" r="A3">
        <v>361</v>
      </c>
    </row>
    <row spans="1:5" r="4">
      <c t="s" s="4" r="A4">
        <v>73</v>
      </c>
      <c t="n" s="7" r="B4">
        <v>-7125</v>
      </c>
      <c t="n" s="7" r="C4">
        <v>-6793</v>
      </c>
      <c t="n" s="7" r="D4">
        <v>-21742</v>
      </c>
      <c t="n" s="7" r="E4">
        <v>-19666</v>
      </c>
    </row>
    <row spans="1:5" r="5">
      <c t="s" s="4" r="A5">
        <v>87</v>
      </c>
      <c t="n" s="6" r="B5">
        <v>0</v>
      </c>
      <c t="n" s="6" r="C5">
        <v>219</v>
      </c>
      <c t="n" s="6" r="D5">
        <v>0</v>
      </c>
      <c t="n" s="6" r="E5">
        <v>219</v>
      </c>
    </row>
    <row spans="1:5" r="6">
      <c t="s" s="4" r="A6">
        <v>75</v>
      </c>
      <c t="n" s="7" r="B6">
        <v>-7125</v>
      </c>
      <c t="n" s="7" r="C6">
        <v>-6574</v>
      </c>
      <c t="n" s="7" r="D6">
        <v>-21742</v>
      </c>
      <c t="n" s="7" r="E6">
        <v>-19447</v>
      </c>
    </row>
    <row spans="1:5" r="7">
      <c t="s" s="3" r="A7">
        <v>362</v>
      </c>
    </row>
    <row spans="1:5" r="8">
      <c t="s" s="4" r="A8">
        <v>363</v>
      </c>
      <c t="n" s="6" r="B8">
        <v>22096610</v>
      </c>
      <c t="n" s="6" r="C8">
        <v>20183939</v>
      </c>
      <c t="n" s="6" r="D8">
        <v>21532953</v>
      </c>
      <c t="n" s="6" r="E8">
        <v>19902815</v>
      </c>
    </row>
    <row spans="1:5" r="9">
      <c t="s" s="3" r="A9">
        <v>364</v>
      </c>
    </row>
    <row spans="1:5" r="10">
      <c t="s" s="4" r="A10">
        <v>365</v>
      </c>
      <c t="n" s="9" r="B10">
        <v>-0.32</v>
      </c>
      <c t="n" s="9" r="C10">
        <v>-0.34</v>
      </c>
      <c t="n" s="9" r="D10">
        <v>-1.01</v>
      </c>
      <c t="n" s="9" r="E10">
        <v>-0.99</v>
      </c>
    </row>
    <row spans="1:5" r="11">
      <c t="s" s="4" r="A11">
        <v>366</v>
      </c>
      <c t="n" s="6" r="B11">
        <v>0</v>
      </c>
      <c t="n" s="10" r="C11">
        <v>0.01</v>
      </c>
      <c t="n" s="6" r="D11">
        <v>0</v>
      </c>
      <c t="n" s="10" r="E11">
        <v>0.01</v>
      </c>
    </row>
    <row spans="1:5" r="12">
      <c t="s" s="4" r="A12">
        <v>79</v>
      </c>
      <c t="n" s="9" r="B12">
        <v>-0.32</v>
      </c>
      <c t="n" s="9" r="C12">
        <v>-0.33</v>
      </c>
      <c t="n" s="9" r="D12">
        <v>-1.01</v>
      </c>
      <c t="n" s="9" r="E12">
        <v>-0.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0</v>
      </c>
      <c t="s" s="2" r="D1">
        <v>1</v>
      </c>
    </row>
    <row spans="1:5" r="2">
      <c t="s" s="2" r="B2">
        <v>2</v>
      </c>
      <c t="s" s="2" r="C2">
        <v>61</v>
      </c>
      <c t="s" s="2" r="D2">
        <v>2</v>
      </c>
      <c t="s" s="2" r="E2">
        <v>61</v>
      </c>
    </row>
    <row spans="1:5" r="3">
      <c t="s" s="3" r="A3">
        <v>368</v>
      </c>
    </row>
    <row spans="1:5" r="4">
      <c t="s" s="4" r="A4">
        <v>369</v>
      </c>
      <c t="n" s="6" r="B4">
        <v>4668077</v>
      </c>
      <c t="n" s="6" r="C4">
        <v>3337893</v>
      </c>
      <c t="n" s="6" r="D4">
        <v>4677467</v>
      </c>
      <c t="n" s="6" r="E4">
        <v>3088773</v>
      </c>
    </row>
    <row spans="1:5" r="5">
      <c t="s" s="4" r="A5">
        <v>237</v>
      </c>
    </row>
    <row spans="1:5" r="6">
      <c t="s" s="3" r="A6">
        <v>368</v>
      </c>
    </row>
    <row spans="1:5" r="7">
      <c t="s" s="4" r="A7">
        <v>369</v>
      </c>
      <c t="n" s="6" r="B7">
        <v>1021651</v>
      </c>
      <c t="n" s="6" r="C7">
        <v>997839</v>
      </c>
      <c t="n" s="6" r="D7">
        <v>1024705</v>
      </c>
      <c t="n" s="6" r="E7">
        <v>954345</v>
      </c>
    </row>
    <row spans="1:5" r="8">
      <c t="s" s="4" r="A8">
        <v>294</v>
      </c>
    </row>
    <row spans="1:5" r="9">
      <c t="s" s="3" r="A9">
        <v>368</v>
      </c>
    </row>
    <row spans="1:5" r="10">
      <c t="s" s="4" r="A10">
        <v>369</v>
      </c>
      <c t="n" s="6" r="B10">
        <v>3646426</v>
      </c>
      <c t="n" s="6" r="C10">
        <v>2340054</v>
      </c>
      <c t="n" s="6" r="D10">
        <v>3652762</v>
      </c>
      <c t="n" s="6" r="E10">
        <v>21344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s>
  <sheetData>
    <row spans="1:5" r="1">
      <c t="s" s="1" r="A1">
        <v>370</v>
      </c>
      <c t="s" s="2" r="B1">
        <v>251</v>
      </c>
      <c t="s" s="2" r="D1">
        <v>60</v>
      </c>
      <c t="s" s="2" r="E1">
        <v>1</v>
      </c>
    </row>
    <row spans="1:5" r="2">
      <c t="s" s="2" r="B2">
        <v>371</v>
      </c>
      <c t="s" s="2" r="C2">
        <v>3</v>
      </c>
      <c t="s" s="2" r="D2">
        <v>372</v>
      </c>
      <c t="s" s="2" r="E2">
        <v>2</v>
      </c>
    </row>
    <row spans="1:5" r="3">
      <c t="s" s="3" r="A3">
        <v>373</v>
      </c>
    </row>
    <row spans="1:5" r="4">
      <c t="s" s="4" r="A4">
        <v>254</v>
      </c>
      <c t="n" s="6" r="E4">
        <v>2340980</v>
      </c>
    </row>
    <row spans="1:5" r="5">
      <c t="s" s="4" r="A5">
        <v>255</v>
      </c>
      <c t="n" s="9" r="E5">
        <v>2.68</v>
      </c>
    </row>
    <row spans="1:5" r="6">
      <c t="s" s="4" r="A6">
        <v>256</v>
      </c>
      <c t="n" s="12" r="E6">
        <v>6.3</v>
      </c>
    </row>
    <row spans="1:5" r="7">
      <c t="s" s="4" r="A7">
        <v>374</v>
      </c>
    </row>
    <row spans="1:5" r="8">
      <c t="s" s="3" r="A8">
        <v>373</v>
      </c>
    </row>
    <row spans="1:5" r="9">
      <c t="s" s="4" r="A9">
        <v>254</v>
      </c>
      <c t="n" s="6" r="B9">
        <v>68107</v>
      </c>
    </row>
    <row spans="1:5" r="10">
      <c t="s" s="4" r="A10">
        <v>255</v>
      </c>
      <c t="n" s="9" r="B10">
        <v>2.6</v>
      </c>
    </row>
    <row spans="1:5" r="11">
      <c t="s" s="4" r="A11">
        <v>256</v>
      </c>
      <c t="n" s="12" r="B11">
        <v>0.2</v>
      </c>
    </row>
    <row spans="1:5" r="12">
      <c t="s" s="4" r="A12">
        <v>375</v>
      </c>
      <c t="n" s="12" r="C12">
        <v>0.5</v>
      </c>
    </row>
    <row spans="1:5" r="13">
      <c t="s" s="4" r="A13">
        <v>376</v>
      </c>
    </row>
    <row spans="1:5" r="14">
      <c t="s" s="3" r="A14">
        <v>373</v>
      </c>
    </row>
    <row spans="1:5" r="15">
      <c t="s" s="4" r="A15">
        <v>377</v>
      </c>
      <c t="n" s="12" r="D15">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38</v>
      </c>
      <c t="n" s="7" r="C4">
        <v>35</v>
      </c>
      <c t="n" s="7" r="D4">
        <v>97</v>
      </c>
      <c t="n" s="7" r="E4">
        <v>109</v>
      </c>
    </row>
    <row spans="1:5" r="5">
      <c t="s" s="3" r="A5">
        <v>64</v>
      </c>
    </row>
    <row spans="1:5" r="6">
      <c t="s" s="4" r="A6">
        <v>65</v>
      </c>
      <c t="n" s="6" r="B6">
        <v>4283</v>
      </c>
      <c t="n" s="6" r="C6">
        <v>4235</v>
      </c>
      <c t="n" s="6" r="D6">
        <v>12939</v>
      </c>
      <c t="n" s="6" r="E6">
        <v>12050</v>
      </c>
    </row>
    <row spans="1:5" r="7">
      <c t="s" s="4" r="A7">
        <v>66</v>
      </c>
      <c t="n" s="6" r="B7">
        <v>2618</v>
      </c>
      <c t="n" s="6" r="C7">
        <v>2372</v>
      </c>
      <c t="n" s="6" r="D7">
        <v>8142</v>
      </c>
      <c t="n" s="6" r="E7">
        <v>7460</v>
      </c>
    </row>
    <row spans="1:5" r="8">
      <c t="s" s="4" r="A8">
        <v>67</v>
      </c>
      <c t="n" s="6" r="B8">
        <v>0</v>
      </c>
      <c t="n" s="6" r="C8">
        <v>41</v>
      </c>
      <c t="n" s="6" r="D8">
        <v>0</v>
      </c>
      <c t="n" s="6" r="E8">
        <v>123</v>
      </c>
    </row>
    <row spans="1:5" r="9">
      <c t="s" s="4" r="A9">
        <v>68</v>
      </c>
      <c t="n" s="6" r="B9">
        <v>6901</v>
      </c>
      <c t="n" s="6" r="C9">
        <v>6648</v>
      </c>
      <c t="n" s="6" r="D9">
        <v>21081</v>
      </c>
      <c t="n" s="6" r="E9">
        <v>19633</v>
      </c>
    </row>
    <row spans="1:5" r="10">
      <c t="s" s="3" r="A10">
        <v>69</v>
      </c>
    </row>
    <row spans="1:5" r="11">
      <c t="s" s="4" r="A11">
        <v>70</v>
      </c>
      <c t="n" s="6" r="B11">
        <v>20</v>
      </c>
      <c t="n" s="6" r="C11">
        <v>23</v>
      </c>
      <c t="n" s="6" r="D11">
        <v>83</v>
      </c>
      <c t="n" s="6" r="E11">
        <v>71</v>
      </c>
    </row>
    <row spans="1:5" r="12">
      <c t="s" s="4" r="A12">
        <v>71</v>
      </c>
      <c t="n" s="6" r="B12">
        <v>-282</v>
      </c>
      <c t="n" s="6" r="C12">
        <v>-203</v>
      </c>
      <c t="n" s="6" r="D12">
        <v>-841</v>
      </c>
      <c t="n" s="6" r="E12">
        <v>-213</v>
      </c>
    </row>
    <row spans="1:5" r="13">
      <c t="s" s="4" r="A13">
        <v>72</v>
      </c>
      <c t="n" s="6" r="B13">
        <v>-262</v>
      </c>
      <c t="n" s="6" r="C13">
        <v>-180</v>
      </c>
      <c t="n" s="6" r="D13">
        <v>-758</v>
      </c>
      <c t="n" s="6" r="E13">
        <v>-142</v>
      </c>
    </row>
    <row spans="1:5" r="14">
      <c t="s" s="4" r="A14">
        <v>73</v>
      </c>
      <c t="n" s="6" r="B14">
        <v>-7125</v>
      </c>
      <c t="n" s="6" r="C14">
        <v>-6793</v>
      </c>
      <c t="n" s="6" r="D14">
        <v>-21742</v>
      </c>
      <c t="n" s="6" r="E14">
        <v>-19666</v>
      </c>
    </row>
    <row spans="1:5" r="15">
      <c t="s" s="4" r="A15">
        <v>74</v>
      </c>
      <c t="n" s="6" r="B15">
        <v>0</v>
      </c>
      <c t="n" s="6" r="C15">
        <v>219</v>
      </c>
      <c t="n" s="6" r="D15">
        <v>0</v>
      </c>
      <c t="n" s="6" r="E15">
        <v>219</v>
      </c>
    </row>
    <row spans="1:5" r="16">
      <c t="s" s="4" r="A16">
        <v>75</v>
      </c>
      <c t="n" s="7" r="B16">
        <v>-7125</v>
      </c>
      <c t="n" s="7" r="C16">
        <v>-6574</v>
      </c>
      <c t="n" s="7" r="D16">
        <v>-21742</v>
      </c>
      <c t="n" s="7" r="E16">
        <v>-19447</v>
      </c>
    </row>
    <row spans="1:5" r="17">
      <c t="s" s="3" r="A17">
        <v>76</v>
      </c>
    </row>
    <row spans="1:5" r="18">
      <c t="s" s="4" r="A18">
        <v>77</v>
      </c>
      <c t="n" s="9" r="B18">
        <v>-0.32</v>
      </c>
      <c t="n" s="9" r="C18">
        <v>-0.34</v>
      </c>
      <c t="n" s="9" r="D18">
        <v>-1.01</v>
      </c>
      <c t="n" s="9" r="E18">
        <v>-0.99</v>
      </c>
    </row>
    <row spans="1:5" r="19">
      <c t="s" s="4" r="A19">
        <v>78</v>
      </c>
      <c t="n" s="6" r="B19">
        <v>0</v>
      </c>
      <c t="n" s="10" r="C19">
        <v>0.01</v>
      </c>
      <c t="n" s="6" r="D19">
        <v>0</v>
      </c>
      <c t="n" s="10" r="E19">
        <v>0.01</v>
      </c>
    </row>
    <row spans="1:5" r="20">
      <c t="s" s="4" r="A20">
        <v>79</v>
      </c>
      <c t="n" s="9" r="B20">
        <v>-0.32</v>
      </c>
      <c t="n" s="9" r="C20">
        <v>-0.33</v>
      </c>
      <c t="n" s="9" r="D20">
        <v>-1.01</v>
      </c>
      <c t="n" s="9" r="E20">
        <v>-0.98</v>
      </c>
    </row>
    <row spans="1:5" r="21">
      <c t="s" s="4" r="A21">
        <v>80</v>
      </c>
      <c t="n" s="6" r="B21">
        <v>22096610</v>
      </c>
      <c t="n" s="6" r="C21">
        <v>20183939</v>
      </c>
      <c t="n" s="6" r="D21">
        <v>21532953</v>
      </c>
      <c t="n" s="6" r="E21">
        <v>19902815</v>
      </c>
    </row>
    <row spans="1:5" r="22">
      <c t="s" s="3" r="A22">
        <v>81</v>
      </c>
    </row>
    <row spans="1:5" r="23">
      <c t="s" s="4" r="A23">
        <v>75</v>
      </c>
      <c t="n" s="7" r="B23">
        <v>-7125</v>
      </c>
      <c t="n" s="7" r="C23">
        <v>-6574</v>
      </c>
      <c t="n" s="7" r="D23">
        <v>-21742</v>
      </c>
      <c t="n" s="7" r="E23">
        <v>-19447</v>
      </c>
    </row>
    <row spans="1:5" r="24">
      <c t="s" s="4" r="A24">
        <v>82</v>
      </c>
      <c t="n" s="6" r="B24">
        <v>-1</v>
      </c>
      <c t="n" s="6" r="C24">
        <v>4</v>
      </c>
      <c t="n" s="6" r="D24">
        <v>4</v>
      </c>
      <c t="n" s="6" r="E24">
        <v>30</v>
      </c>
    </row>
    <row spans="1:5" r="25">
      <c t="s" s="4" r="A25">
        <v>83</v>
      </c>
      <c t="n" s="7" r="B25">
        <v>-7126</v>
      </c>
      <c t="n" s="7" r="C25">
        <v>-6570</v>
      </c>
      <c t="n" s="7" r="D25">
        <v>-21738</v>
      </c>
      <c t="n" s="7" r="E25">
        <v>-19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1</v>
      </c>
    </row>
    <row spans="1:3" r="3">
      <c t="s" s="3" r="A3">
        <v>85</v>
      </c>
    </row>
    <row spans="1:3" r="4">
      <c t="s" s="4" r="A4">
        <v>75</v>
      </c>
      <c t="n" s="7" r="B4">
        <v>-21742</v>
      </c>
      <c t="n" s="7" r="C4">
        <v>-19447</v>
      </c>
    </row>
    <row spans="1:3" r="5">
      <c t="s" s="3" r="A5">
        <v>86</v>
      </c>
    </row>
    <row spans="1:3" r="6">
      <c t="s" s="4" r="A6">
        <v>87</v>
      </c>
      <c t="n" s="6" r="B6">
        <v>0</v>
      </c>
      <c t="n" s="6" r="C6">
        <v>-219</v>
      </c>
    </row>
    <row spans="1:3" r="7">
      <c t="s" s="4" r="A7">
        <v>88</v>
      </c>
      <c t="n" s="6" r="B7">
        <v>34</v>
      </c>
      <c t="n" s="6" r="C7">
        <v>23</v>
      </c>
    </row>
    <row spans="1:3" r="8">
      <c t="s" s="4" r="A8">
        <v>67</v>
      </c>
      <c t="n" s="6" r="B8">
        <v>0</v>
      </c>
      <c t="n" s="6" r="C8">
        <v>123</v>
      </c>
    </row>
    <row spans="1:3" r="9">
      <c t="s" s="4" r="A9">
        <v>89</v>
      </c>
      <c t="n" s="6" r="B9">
        <v>3168</v>
      </c>
      <c t="n" s="6" r="C9">
        <v>2860</v>
      </c>
    </row>
    <row spans="1:3" r="10">
      <c t="s" s="4" r="A10">
        <v>90</v>
      </c>
      <c t="n" s="6" r="B10">
        <v>40</v>
      </c>
      <c t="n" s="6" r="C10">
        <v>321</v>
      </c>
    </row>
    <row spans="1:3" r="11">
      <c t="s" s="4" r="A11">
        <v>91</v>
      </c>
      <c t="n" s="6" r="B11">
        <v>144</v>
      </c>
      <c t="n" s="6" r="C11">
        <v>31</v>
      </c>
    </row>
    <row spans="1:3" r="12">
      <c t="s" s="3" r="A12">
        <v>92</v>
      </c>
    </row>
    <row spans="1:3" r="13">
      <c t="s" s="4" r="A13">
        <v>93</v>
      </c>
      <c t="n" s="6" r="B13">
        <v>-97</v>
      </c>
      <c t="n" s="6" r="C13">
        <v>354</v>
      </c>
    </row>
    <row spans="1:3" r="14">
      <c t="s" s="4" r="A14">
        <v>34</v>
      </c>
      <c t="n" s="6" r="B14">
        <v>1354</v>
      </c>
      <c t="n" s="6" r="C14">
        <v>73</v>
      </c>
    </row>
    <row spans="1:3" r="15">
      <c t="s" s="4" r="A15">
        <v>94</v>
      </c>
      <c t="n" s="6" r="B15">
        <v>244</v>
      </c>
      <c t="n" s="6" r="C15">
        <v>531</v>
      </c>
    </row>
    <row spans="1:3" r="16">
      <c t="s" s="4" r="A16">
        <v>95</v>
      </c>
      <c t="n" s="6" r="B16">
        <v>-16855</v>
      </c>
      <c t="n" s="6" r="C16">
        <v>-15131</v>
      </c>
    </row>
    <row spans="1:3" r="17">
      <c t="s" s="4" r="A17">
        <v>96</v>
      </c>
      <c t="n" s="6" r="B17">
        <v>0</v>
      </c>
      <c t="n" s="6" r="C17">
        <v>219</v>
      </c>
    </row>
    <row spans="1:3" r="18">
      <c t="s" s="4" r="A18">
        <v>95</v>
      </c>
      <c t="n" s="6" r="B18">
        <v>-16855</v>
      </c>
      <c t="n" s="6" r="C18">
        <v>-15350</v>
      </c>
    </row>
    <row spans="1:3" r="19">
      <c t="s" s="3" r="A19">
        <v>97</v>
      </c>
    </row>
    <row spans="1:3" r="20">
      <c t="s" s="4" r="A20">
        <v>98</v>
      </c>
      <c t="n" s="6" r="B20">
        <v>-3</v>
      </c>
      <c t="n" s="6" r="C20">
        <v>-71</v>
      </c>
    </row>
    <row spans="1:3" r="21">
      <c t="s" s="4" r="A21">
        <v>99</v>
      </c>
      <c t="n" s="6" r="B21">
        <v>-7004</v>
      </c>
      <c t="n" s="6" r="C21">
        <v>-23320</v>
      </c>
    </row>
    <row spans="1:3" r="22">
      <c t="s" s="4" r="A22">
        <v>100</v>
      </c>
      <c t="n" s="6" r="B22">
        <v>11134</v>
      </c>
      <c t="n" s="6" r="C22">
        <v>38952</v>
      </c>
    </row>
    <row spans="1:3" r="23">
      <c t="s" s="4" r="A23">
        <v>101</v>
      </c>
      <c t="n" s="6" r="B23">
        <v>0</v>
      </c>
      <c t="n" s="6" r="C23">
        <v>-18</v>
      </c>
    </row>
    <row spans="1:3" r="24">
      <c t="s" s="4" r="A24">
        <v>102</v>
      </c>
      <c t="n" s="6" r="B24">
        <v>4127</v>
      </c>
      <c t="n" s="6" r="C24">
        <v>15543</v>
      </c>
    </row>
    <row spans="1:3" r="25">
      <c t="s" s="3" r="A25">
        <v>103</v>
      </c>
    </row>
    <row spans="1:3" r="26">
      <c t="s" s="4" r="A26">
        <v>104</v>
      </c>
      <c t="n" s="6" r="B26">
        <v>5996</v>
      </c>
      <c t="n" s="6" r="C26">
        <v>2480</v>
      </c>
    </row>
    <row spans="1:3" r="27">
      <c t="s" s="4" r="A27">
        <v>105</v>
      </c>
      <c t="n" s="6" r="B27">
        <v>0</v>
      </c>
      <c t="n" s="6" r="C27">
        <v>9748</v>
      </c>
    </row>
    <row spans="1:3" r="28">
      <c t="s" s="4" r="A28">
        <v>106</v>
      </c>
      <c t="n" s="6" r="B28">
        <v>26</v>
      </c>
      <c t="n" s="6" r="C28">
        <v>0</v>
      </c>
    </row>
    <row spans="1:3" r="29">
      <c t="s" s="4" r="A29">
        <v>107</v>
      </c>
      <c t="n" s="6" r="B29">
        <v>6022</v>
      </c>
      <c t="n" s="6" r="C29">
        <v>12228</v>
      </c>
    </row>
    <row spans="1:3" r="30">
      <c t="s" s="4" r="A30">
        <v>108</v>
      </c>
      <c t="n" s="6" r="B30">
        <v>-6706</v>
      </c>
      <c t="n" s="6" r="C30">
        <v>12640</v>
      </c>
    </row>
    <row spans="1:3" r="31">
      <c t="s" s="4" r="A31">
        <v>109</v>
      </c>
      <c t="n" s="6" r="B31">
        <v>35921</v>
      </c>
      <c t="n" s="6" r="C31">
        <v>10127</v>
      </c>
    </row>
    <row spans="1:3" r="32">
      <c t="s" s="4" r="A32">
        <v>110</v>
      </c>
      <c t="n" s="6" r="B32">
        <v>29215</v>
      </c>
      <c t="n" s="6" r="C32">
        <v>22767</v>
      </c>
    </row>
    <row spans="1:3" r="33">
      <c t="s" s="3" r="A33">
        <v>111</v>
      </c>
    </row>
    <row spans="1:3" r="34">
      <c t="s" s="4" r="A34">
        <v>112</v>
      </c>
      <c t="n" s="6" r="B34">
        <v>621</v>
      </c>
      <c t="n" s="6" r="C34">
        <v>71</v>
      </c>
    </row>
    <row spans="1:3" r="35">
      <c t="s" s="3" r="A35">
        <v>113</v>
      </c>
    </row>
    <row spans="1:3" r="36">
      <c t="s" s="4" r="A36">
        <v>114</v>
      </c>
      <c t="n" s="6" r="B36">
        <v>0</v>
      </c>
      <c t="n" s="6" r="C36">
        <v>317</v>
      </c>
    </row>
    <row spans="1:3" r="37">
      <c t="s" s="4" r="A37">
        <v>115</v>
      </c>
      <c t="n" s="6" r="B37">
        <v>0</v>
      </c>
      <c t="n" s="6" r="C37">
        <v>23</v>
      </c>
    </row>
    <row spans="1:3" r="38">
      <c t="s" s="4" r="A38">
        <v>116</v>
      </c>
      <c t="n" s="7" r="B38">
        <v>4</v>
      </c>
      <c t="n" s="7" r="C38">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The Company</vt:lpstr>
      <vt:lpstr>Summary of Significant Accounti</vt:lpstr>
      <vt:lpstr>Fair Value Measurements</vt:lpstr>
      <vt:lpstr>Balance Sheet Components</vt:lpstr>
      <vt:lpstr>Notes Payable</vt:lpstr>
      <vt:lpstr>Stockholders' Equity</vt:lpstr>
      <vt:lpstr>Stock-Based Compensation</vt:lpstr>
      <vt:lpstr>Discontinued Operations</vt:lpstr>
      <vt:lpstr>Net Loss Per Share</vt:lpstr>
      <vt:lpstr>Subsequent Events</vt:lpstr>
      <vt:lpstr>Summary of Significant Accoun16</vt:lpstr>
      <vt:lpstr>Fair Value Measurements (Tables</vt:lpstr>
      <vt:lpstr>Balance Sheet Components (Table</vt:lpstr>
      <vt:lpstr>Notes Payable (Tables)</vt:lpstr>
      <vt:lpstr>Stock-Based Compensation (Table</vt:lpstr>
      <vt:lpstr>Net Loss Per Share (Tables)</vt:lpstr>
      <vt:lpstr>The Company (Details)</vt:lpstr>
      <vt:lpstr>Fair Value Measurements (Fair V</vt:lpstr>
      <vt:lpstr>Balance Sheet Components (Avail</vt:lpstr>
      <vt:lpstr>Balance Sheet Components (Accru</vt:lpstr>
      <vt:lpstr>Notes Payable (Narrative) (Deta</vt:lpstr>
      <vt:lpstr>Notes Payable (Schedule of Long</vt:lpstr>
      <vt:lpstr>Stockholders' Equity (Details)</vt:lpstr>
      <vt:lpstr>Stock-Based Compensation (Stock</vt:lpstr>
      <vt:lpstr>Stock-Based Compensation (Sto30</vt:lpstr>
      <vt:lpstr>Stock-Based Compensation (Valua</vt:lpstr>
      <vt:lpstr>Stock-Based Compensation (Addit</vt:lpstr>
      <vt:lpstr>Discontinued Operations (Detail</vt:lpstr>
      <vt:lpstr>Net Loss Per Share (Schedule of</vt:lpstr>
      <vt:lpstr>Net Loss Per Share (Schedule 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52:20Z</dcterms:created>
  <dcterms:modified xmlns:dcterms="http://purl.org/dc/terms/" xmlns:xsi="http://www.w3.org/2001/XMLSchema-instance" xsi:type="dcterms:W3CDTF">2016-11-02T16:52:20Z</dcterms:modified>
  <dc:title xmlns:dc="http://purl.org/dc/elements/1.1/">Untitled</dc:title>
  <dc:description xmlns:dc="http://purl.org/dc/elements/1.1/"/>
  <dc:subject xmlns:dc="http://purl.org/dc/elements/1.1/"/>
  <cp:keywords/>
  <cp:category/>
</cp:coreProperties>
</file>